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Credit Facility"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Business Segment Information" sheetId="17" state="visible" r:id="rId17"/>
    <sheet xmlns:r="http://schemas.openxmlformats.org/officeDocument/2006/relationships" name="Commitments and Contingencies" sheetId="18" state="visible" r:id="rId18"/>
    <sheet xmlns:r="http://schemas.openxmlformats.org/officeDocument/2006/relationships" name="Retirement Plans" sheetId="19" state="visible" r:id="rId19"/>
    <sheet xmlns:r="http://schemas.openxmlformats.org/officeDocument/2006/relationships" name="Quarterly Dat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Other Intangible26"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Business Segment Information (T" sheetId="30" state="visible" r:id="rId30"/>
    <sheet xmlns:r="http://schemas.openxmlformats.org/officeDocument/2006/relationships" name="Commitments and Contingencies (" sheetId="31" state="visible" r:id="rId31"/>
    <sheet xmlns:r="http://schemas.openxmlformats.org/officeDocument/2006/relationships" name="Quarterly Data (Tables)" sheetId="32" state="visible" r:id="rId32"/>
    <sheet xmlns:r="http://schemas.openxmlformats.org/officeDocument/2006/relationships" name="The Company - Additional Inform"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 Schedule of Inven"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Accrued Expenses - Schedule of " sheetId="45" state="visible" r:id="rId45"/>
    <sheet xmlns:r="http://schemas.openxmlformats.org/officeDocument/2006/relationships" name="Credit Facility - Additional In" sheetId="46" state="visible" r:id="rId46"/>
    <sheet xmlns:r="http://schemas.openxmlformats.org/officeDocument/2006/relationships" name="Income Taxes - Schedule of Inco" sheetId="47" state="visible" r:id="rId47"/>
    <sheet xmlns:r="http://schemas.openxmlformats.org/officeDocument/2006/relationships" name="Income Taxes - Components of In" sheetId="48" state="visible" r:id="rId48"/>
    <sheet xmlns:r="http://schemas.openxmlformats.org/officeDocument/2006/relationships" name="Income Taxes - Additional Infor" sheetId="49" state="visible" r:id="rId49"/>
    <sheet xmlns:r="http://schemas.openxmlformats.org/officeDocument/2006/relationships" name="Income Taxes - Reconciliation o" sheetId="50" state="visible" r:id="rId50"/>
    <sheet xmlns:r="http://schemas.openxmlformats.org/officeDocument/2006/relationships" name="Income Taxes - Components of To" sheetId="51" state="visible" r:id="rId51"/>
    <sheet xmlns:r="http://schemas.openxmlformats.org/officeDocument/2006/relationships" name="Income Taxes - Expiry Details o" sheetId="52" state="visible" r:id="rId52"/>
    <sheet xmlns:r="http://schemas.openxmlformats.org/officeDocument/2006/relationships" name="Income Taxes - Reconciliation53" sheetId="53" state="visible" r:id="rId53"/>
    <sheet xmlns:r="http://schemas.openxmlformats.org/officeDocument/2006/relationships" name="Stockholders' Equity - Addition" sheetId="54" state="visible" r:id="rId54"/>
    <sheet xmlns:r="http://schemas.openxmlformats.org/officeDocument/2006/relationships" name="Stockholders' Equity - Weighted" sheetId="55" state="visible" r:id="rId55"/>
    <sheet xmlns:r="http://schemas.openxmlformats.org/officeDocument/2006/relationships" name="Stockholders' Equity - Schedule" sheetId="56" state="visible" r:id="rId56"/>
    <sheet xmlns:r="http://schemas.openxmlformats.org/officeDocument/2006/relationships" name="Stockholders' Equity - Summary " sheetId="57" state="visible" r:id="rId57"/>
    <sheet xmlns:r="http://schemas.openxmlformats.org/officeDocument/2006/relationships" name="Stockholders' Equity - Schedu58" sheetId="58" state="visible" r:id="rId58"/>
    <sheet xmlns:r="http://schemas.openxmlformats.org/officeDocument/2006/relationships" name="Stockholders' Equity - Summar59" sheetId="59" state="visible" r:id="rId59"/>
    <sheet xmlns:r="http://schemas.openxmlformats.org/officeDocument/2006/relationships" name="Stockholders' Equity - Summar60" sheetId="60" state="visible" r:id="rId60"/>
    <sheet xmlns:r="http://schemas.openxmlformats.org/officeDocument/2006/relationships" name="Business Segment Information - " sheetId="61" state="visible" r:id="rId61"/>
    <sheet xmlns:r="http://schemas.openxmlformats.org/officeDocument/2006/relationships" name="Business Segment Information 62" sheetId="62" state="visible" r:id="rId62"/>
    <sheet xmlns:r="http://schemas.openxmlformats.org/officeDocument/2006/relationships" name="Business Segment Information 63"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Retirement Plans - Additional I" sheetId="67" state="visible" r:id="rId67"/>
    <sheet xmlns:r="http://schemas.openxmlformats.org/officeDocument/2006/relationships" name="Quarterly Data - Summary of Qua" sheetId="68" state="visible" r:id="rId68"/>
    <sheet xmlns:r="http://schemas.openxmlformats.org/officeDocument/2006/relationships" name="Quarterly Data - Summary of Q69"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745">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OSUR</t>
  </si>
  <si>
    <t>Entity Registrant Name</t>
  </si>
  <si>
    <t>ORASURE TECHNOLOG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stricted cash</t>
  </si>
  <si>
    <t>Short-term investments</t>
  </si>
  <si>
    <t>Accounts receivable, net of allowance for doubtful accounts of $471 and $484</t>
  </si>
  <si>
    <t>Inventories</t>
  </si>
  <si>
    <t>Prepaid expenses</t>
  </si>
  <si>
    <t>Other current assets</t>
  </si>
  <si>
    <t>Total current assets</t>
  </si>
  <si>
    <t>PROPERTY AND EQUIPMENT, net</t>
  </si>
  <si>
    <t>INTANGIBLE ASSETS, net</t>
  </si>
  <si>
    <t>GOODWILL</t>
  </si>
  <si>
    <t>LONG TERM INVESTMENTS</t>
  </si>
  <si>
    <t>OTHER ASSETS</t>
  </si>
  <si>
    <t>TOTAL ASSETS</t>
  </si>
  <si>
    <t>CURRENT LIABILITIES:</t>
  </si>
  <si>
    <t>Accounts payable</t>
  </si>
  <si>
    <t>Deferred revenue</t>
  </si>
  <si>
    <t>Accrued expenses</t>
  </si>
  <si>
    <t>Total current liabilities</t>
  </si>
  <si>
    <t>OTHER LIABILITIES</t>
  </si>
  <si>
    <t>DEFERRED INCOME TAXES</t>
  </si>
  <si>
    <t>COMMITMENTS AND CONTINGENCIES (Note 11)</t>
  </si>
  <si>
    <t xml:space="preserve"> </t>
  </si>
  <si>
    <t>STOCKHOLDERS' EQUITY</t>
  </si>
  <si>
    <t>Preferred stock, par value $.000001, 25,000 shares authorized, none issued</t>
  </si>
  <si>
    <t>Common stock, par value $.000001, 120,000 shares authorized, 60,662 and 56,001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Dec. 31, 2015</t>
  </si>
  <si>
    <t>NET REVENUES:</t>
  </si>
  <si>
    <t>Product</t>
  </si>
  <si>
    <t>Other</t>
  </si>
  <si>
    <t>Total revenue</t>
  </si>
  <si>
    <t>COST OF PRODUCTS SOLD</t>
  </si>
  <si>
    <t>Gross profit</t>
  </si>
  <si>
    <t>OPERATING EXPENSES:</t>
  </si>
  <si>
    <t>Research and development</t>
  </si>
  <si>
    <t>Sales and marketing</t>
  </si>
  <si>
    <t>General and administrative</t>
  </si>
  <si>
    <t>Gain on litigation settlement</t>
  </si>
  <si>
    <t>Total operating expenses</t>
  </si>
  <si>
    <t>Operating income</t>
  </si>
  <si>
    <t>OTHER INCOME</t>
  </si>
  <si>
    <t>Income before income taxes</t>
  </si>
  <si>
    <t>INCOME TAX EXPENSE</t>
  </si>
  <si>
    <t>NET INCOME</t>
  </si>
  <si>
    <t>EARNINGS PER SHARE:</t>
  </si>
  <si>
    <t>BASIC</t>
  </si>
  <si>
    <t>DILUTED</t>
  </si>
  <si>
    <t>SHARES USED IN COMPUTING EARNINGS PER SHARE:</t>
  </si>
  <si>
    <t>Consolidated Statements of Comprehensive Income - USD ($) $ in Thousands</t>
  </si>
  <si>
    <t>Statement of Comprehensive Income [Abstract]</t>
  </si>
  <si>
    <t>OTHER COMPEHENSIVE INCOME (LOSS)</t>
  </si>
  <si>
    <t>Currency translation adjustments</t>
  </si>
  <si>
    <t>Unrealized loss on marketable securities</t>
  </si>
  <si>
    <t>COMPREHENSIVE INCOME</t>
  </si>
  <si>
    <t>Consolidated Statements of Shareholders' Equity - USD ($) shares in Thousands, $ in Thousands</t>
  </si>
  <si>
    <t>Total</t>
  </si>
  <si>
    <t>Common Stock [Member]</t>
  </si>
  <si>
    <t>Additional Paid-in Capital [Member]</t>
  </si>
  <si>
    <t>Accumulated Other Comprehensive Loss [Member]</t>
  </si>
  <si>
    <t>Accumulated Deficit [Member]</t>
  </si>
  <si>
    <t>Beginning Balance at Dec. 31, 2014</t>
  </si>
  <si>
    <t>Beginning Balance, Shares at Dec. 31, 2014</t>
  </si>
  <si>
    <t>Common stock issued upon exercise of options</t>
  </si>
  <si>
    <t>Common stock issued upon exercise of options, Shares</t>
  </si>
  <si>
    <t>Vesting of restricted stock</t>
  </si>
  <si>
    <t>Vesting of restricted stock, Shares</t>
  </si>
  <si>
    <t>Purchase and retirement of common shares</t>
  </si>
  <si>
    <t>Purchase and retirement of common shares, Shares</t>
  </si>
  <si>
    <t>Compensation cost for restricted stock</t>
  </si>
  <si>
    <t>Compensation cost for stock option grants</t>
  </si>
  <si>
    <t>Ending Balance at Dec. 31, 2015</t>
  </si>
  <si>
    <t>Ending Balance, Shares at Dec. 31, 2015</t>
  </si>
  <si>
    <t>Compensation cost for performance stock units</t>
  </si>
  <si>
    <t>Ending Balance at Dec. 31, 2016</t>
  </si>
  <si>
    <t>Ending Balance, Shares at Dec. 31, 2016</t>
  </si>
  <si>
    <t>Ending Balance at Dec. 31, 2017</t>
  </si>
  <si>
    <t>Ending Balance, Shares at Dec. 31, 2017</t>
  </si>
  <si>
    <t>Consolidated Statements of Cash Flows - USD ($) $ in Thousands</t>
  </si>
  <si>
    <t>OPERATING ACTIVITIES:</t>
  </si>
  <si>
    <t>Adjustments to reconcile net income to net cash provided by operating activities:</t>
  </si>
  <si>
    <t>Stock-based compensation</t>
  </si>
  <si>
    <t>Depreciation and amortization</t>
  </si>
  <si>
    <t>Unrealized foreign currency loss</t>
  </si>
  <si>
    <t>Loss (gain) on sale of fixed assets</t>
  </si>
  <si>
    <t>Deferred income taxes</t>
  </si>
  <si>
    <t>Changes in assets and liabilities</t>
  </si>
  <si>
    <t>Accounts receivable</t>
  </si>
  <si>
    <t>Prepaid expenses and other assets</t>
  </si>
  <si>
    <t>Accrued expenses and other liabilities</t>
  </si>
  <si>
    <t>Net cash provided by operating activities</t>
  </si>
  <si>
    <t>INVESTING ACTIVITIES:</t>
  </si>
  <si>
    <t>Purchases of investments</t>
  </si>
  <si>
    <t>Proceeds from maturities and redemptions of investments</t>
  </si>
  <si>
    <t>Purchases of property and equipment</t>
  </si>
  <si>
    <t>Net cash used in investing activities</t>
  </si>
  <si>
    <t>FINANCING ACTIVITIES:</t>
  </si>
  <si>
    <t>Payments for debt issue costs</t>
  </si>
  <si>
    <t>Proceeds from exercise of stock options</t>
  </si>
  <si>
    <t>Repurchase of common stock</t>
  </si>
  <si>
    <t>Net cash provided by (used in) financing activities</t>
  </si>
  <si>
    <t>EFFECT OF FOREIGN EXCHANGE RATE CHANGES ON CASH</t>
  </si>
  <si>
    <t>NET (DECREASE) INCREASE IN CASH, CASH EQUIVALENTS, AND RESTRICTED CASH</t>
  </si>
  <si>
    <t>CASH, CASH EQUIVALENTS, AND RESTRICTED CASH, BEGINNING OF PERIOD</t>
  </si>
  <si>
    <t>CASH, CASH EQUIVALENTS, AND RESTRICTED CASH, END OF PERIOD</t>
  </si>
  <si>
    <t>The Company</t>
  </si>
  <si>
    <t>Organization, Consolidation and Presentation of Financial Statements [Abstract]</t>
  </si>
  <si>
    <t>1. THE COMPANY:
Our business is comprised of two segments: Our “OSUR”
business consists of the development, manufacture, marketing and
sale of oral fluid diagnostic products and specimen collection
devices using our proprietary technologies, as well as other
diagnostic products including immunoassays and
other in
vitro
Our OSUR diagnostic products include tests that are performed on a
rapid basis at the point of care and tests that are processed in a
laboratory. These products are sold in the United States and
internationally to various clinical laboratories, hospitals,
clinics, community-based organizations and other public health
organizations, distributors, government agencies, physicians’
offices, and commercial and industrial entities. We also
manufacture and sell medical devices used for the removal of benign
skin lesions by cryosurgery or freezing. These cryosurgical
products are sold in both professional
and over-the-counter
Our “DNAG” or molecular collection systems business is
operated by our subsidiary, DNA Genotek Inc., a company based in
Ottawa, Canada. DNAG’s Oragene ® all-in-one TM</t>
  </si>
  <si>
    <t>Summary of Significant Accounting Policies</t>
  </si>
  <si>
    <t>Accounting Policies [Abstract]</t>
  </si>
  <si>
    <t>2. SUMMARY OF SIGNIFICANT ACCOUNTING
POLICIES:
Principles of Consolidation and Basis of Presentation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y, unless otherwise indicated.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accruals, taxes,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Supplemental Cash Flow Information
In 2017, 2016 and 2015, we paid income taxes of $4,309, $1,123 and
$719,
respectively.
In 2017, 2016 and 2015, we recorded through the consolidated
statements of income an increase in our allowance for doubtful
accounts of $172, $40 and $341, respectively. We had $200 and $369
in write-offs against the allowance for doubtful accounts in 2017
and 2016, respectively. We had no material write-offs against the
allowance for doubtful accounts in 2015.
As of December 31, 2017, 2016 and 2015, we had accruals for
purchases of property and equipment of $449, $302 and $1,256,
respectively.
Investments
We consider all investments to be available-for-sale Available-for-sale
The following is a summary of our available-for-sale
Amortized Gross Gross Fair Value
December 31, 2017
Guaranteed investment certificates $ 22,261 $
— $
— $ 22,261
Corporate bonds 82,010
— (553 ) 81,457
Total available-for-sale $ 104,271 $
— $ (553 ) $ 103,718
December 31, 2016
Guaranteed investment certificates $ 11,160 $
— $
— $ 11,160
Total available-for-sale $ 11,160 $
— $
— $ 11,160
At December 31, 2017 maturities of
our available-for-sale
Less than one year $ 83,403 $
— $ (375 ) $ 83,028
Greater than one year $ 20,868 $
— $ (178 ) $ 20,690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
Inventories
Inventories are stated at the lower of cost or net realizable
value, with cost determined on a first-in, first-out
Property and Equipment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income.
Intangible Assets
Intangible assets consist of a customer list,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seven to fifteen years.
Impairment of Long-Lived Assets
We assess the recoverability of our long-lived assets, which
include property and equipment and intangible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
Goodwill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We performed our annual impairment assessment as of July 31,
2017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December 31, 2017, we believe no indicators of
impairment exist.
Revenue Recognition
We recognize product revenues when there is persuasive evidence
that an arrangement exists, the price is fixed or determinable,
title has passed and collection is reasonably assured. Product
revenues are recorded net of allowances for any discounts or
rebates. Other than for sales of our OraQuick ® In-Home
Our net revenues recorded on sales of the OraQuick ® In-Home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co-promote ® co-promotion
On June 12, 2015, we were awarded a grant for up to $10,400 in
total funding from the U.S. Department of Health and Human Services
(“HHS”) Office of the Assistant Secretary for
Preparedness and Response’s Biomedical Advanced Research and
Development Authority (“BARDA”) related to our
OraQuick ® ®
In August 2016, we were awarded a contract for up to $16,600 in
total funding from BARDA related to our rapid Zika test.
The six-year,
In June 2017, we entered into a four-year Charitable Support
Agreement with the Bill &amp; Melinda Gates Foundation
(“Gates Foundation”) that will enable us to offer our
OraQuick ®
Customer Sales Returns and Allowances
We do not grant return rights to our customers for any product,
except for our OraQuick ® In-Home ® In-Home
Deferred Revenue
We record deferred revenue when funds are received prior to the
recognition of the associated revenue. Deferred revenue as of
December 31, 2017 and 2016 includes customer prepayments of
$1,314 and $1,388, respectively.
Customer and Vendor Concentrations
One of our customers accounted for 37% and 15% of our accounts
receivable as of December 31, 2017 and 2016, respectively. The
same customer accounted for approximately 25% of our net
consolidated revenues for the year ended December 31, 2017.
Another customer accounted for approximately 15% and 12% of our net
consolidated revenues for the years ended December 31, 2016
and 2015, respectively.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Advertising Expenses
Advertising costs are charged to expense as incurred. During 2017,
2016, and 2015, we incurred $717, $626, and $623, respectively, in
advertising expenses.
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purchase shares in the open market.
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
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income in
the period in which the change occurs. Net foreign exchange
(losses) gains resulting from foreign currency transactions that
are included in other income (expense) in our consolidated
statements of income were $(1,442), $(607), and $1,005 for the
years ended December 31, 2017, 2016, and 2015,
respectively.
Earnings Per Share
Basic earnings per share is computed by dividing net income by the
weighted-average number of shares of common stock outstanding
during the period. Diluted earnings per share is computed in a
manner similar to basic earning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per share are as
follows:
Year ended
December 31,
2017 2016 2015
Net income $ 30,948 $ 19,720 $ 8,167
Weighted average shares of common stock outstanding:
Basic 59,050 55,615 56,397
Dilutive effect of stock options, restricted stock, and performance
stock units 1,974 898 449
Diluted 61,024 56,513 56,846
Earnings per share:
Basic $ 0.52 $ 0.35 $ 0.14
Diluted $ 0.51 $ 0.35 $ 0.14
For the years ended December 31, 2017, 2016, and 2015,
outstanding common stock options, unvested restricted stock, and
unvested performance stock units representing 180, 2,546, and 4,314
shares, respectively, were excluded from the computation of diluted
earnings per share as their inclusion would have been
anti-dilutive.
Accumulated Other Comprehensive Loss
We classify items of other comprehensive income (loss) by their
nature and disclose the accumulated balance of other comprehensive
loss separately from accumulated deficit and
additional paid-in
We have defined the Canadian dollar as the functional currency of
our Canadian subsidiary, DNAG, and as such, the results of its
operations are translated into U.S. dollars, which is the reporting
currency of the Company. Accumulated other comprehensive loss at
December 31, 2017 consists of $9,787 of currency translation
adjustments and $553 of net unrealized losses on marketable
securities, which represents the fair market value adjustment for
our investments portfolio. Accumulated other comprehensive loss at
December 31, 2016 consists of $14,220 of currency translation
adjustments.
Fair Value of Financial Instruments
As of December 31, 2017 and 2016, the carrying values of cash
and cash equivalents, restricted cash,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Included in cash and cash equivalents at December 31, 2017 and
2016, was $40,760 and $83,704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17 and
2016 was $3,514 and $1,980,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In 2017, we purchased certificates of deposit (“CDs”)
from a commercial bank. The CDs bear interest at rates ranging from
0.89% to 1.03% and mature periodically through January 22,
2018. The carrying values of the CDs approximate their fair value.
These CDs serve as collateral for certain standby letters of credit
and are reported as restricted cash on the accompanying
consolidated balance sheets. Also see Note 11 – Commitments
and Contingencies.
Recent Accounting Pronouncements
In May 2014, the Financial Accounting Standards Board
(“FASB”) issued converged guidance on recognizing
revenue in contracts with customers,
ASU 2014-09, Revenue
from Contracts with Customers
We have completed our evaluation of the new standard and have
assessed the impacts of adoption on our consolidated financial
statements and disclosures. Based on our evaluation of our current
contracts and revenue streams, revenue recognition is mostly
consistent under both the previous and new standard, with the
exception of one revenue stream within our drug testing kits
segment, which is described below.
We believe the key changes in the standard that impact our revenue
recognition relate to the allocation of the transaction price to
performance obligations and the estimate of unexercised rights
(“breakage”) associated with the contracts. Prior to
the adoption of ASU 2014-09, 2014-09,
The FASB allows two adoption methods under
ASU 2014-09.
The disclosures in our notes to the consolidated financial
statements related to revenue recognition will be significantly
expanded under the new standard, specifically around the
quantitative and qualitative information about performance
obligations, changes in contract assets and liabilities, and
disaggregation of revenue.
In July 2015, the FASB issued ASU 2015-11, Simplifying
the Measurement of Inventory first-in, first-out 2015-11
In February 2016, the FASB issued
ASU 2016-02, Leases 2016-02
In March 2016, the FASB issued authoritative guidance under
ASU 2016-09, Compensation-Stock
Compensation (Topic 718) Improvements to Employee Share-Based
Payment Accounting 2016-09 2016-09 2016-09
In August 2016, the FASB issued ASU 2016-15, Statement
of Cash Flows (Topic 230): Classification of Certain Cash Receipts
and Cash Payments 2016-15
In January 2017, the FASB issued ASU 2017-04, Intangibles-Goodwill
and Other (Topic 350): Simplifying the Test for Goodwill
Impairment 2017-04
In March 2017, the FASB issued ASU 2017-08, Receivables-Nonrefundable
Fees and Other Costs (Subtopic 310-20): non-contingently 2017-08
In May 2017, the FASB issued ASU
No. 2017-09, Compensation-Stock
Compensation (Topic 718): Scope of Modification
Accounting</t>
  </si>
  <si>
    <t>Inventory Disclosure [Abstract]</t>
  </si>
  <si>
    <t>3. INVENTORIES:
December 31,
2017 2016
Raw materials $ 10,299 $ 5,399
Work in process 199 1,034
Finished goods 8,845 5,366
$ 19,343 $ 11,799</t>
  </si>
  <si>
    <t>Property and Equipment</t>
  </si>
  <si>
    <t>Property, Plant and Equipment [Abstract]</t>
  </si>
  <si>
    <t>4. PROPERTY AND EQUIPMENT:
December 31,
2017 2016
Land $ 1,118 $ 1,118
Buildings and improvements 20,726 20,179
Machinery and equipment 26,685 22,764
Computer equipment and software 9,131 8,357
Furniture and fixtures 2,194 2,113
Construction in progress 897 1,569
60,751 56,100
Less accumulated depreciation (39,379 ) (36,067 )
$ 21,372 $ 20,033
Depreciation expense was $3,434, $3,149, and $2,992 for 2017, 2016,
and 2015, respectively.</t>
  </si>
  <si>
    <t>Goodwill and Other Intangible Assets</t>
  </si>
  <si>
    <t>Goodwill and Intangible Assets Disclosure [Abstract]</t>
  </si>
  <si>
    <t>5. GOODWILL AND OTHER INTANGIBLE
ASSETS:
The changes in goodwill are as follows:
December 31,
2017 2016
Balance as of January 1 $ 18,793 $ 18,250
Change related to foreign currency translation 1,290 543
Balance as of December 31 $ 20,083 $ 18,793
Intangible assets consist of the following:
December 31, 2017
Amortization Gross Accumulated Net
Customer list 10 $ 9,960 $ (6,122 ) $ 3,838
Patents and product rights 10 5,400 (4,258 ) 1,142
Acquired technology 7 7,737 (6,690 ) 1,047
Tradename 15 3,818 (1,622 ) 2,196
$ 26,915 $ (18,692 ) $ 8,223
December 31, 2016
Amortization Gross Accumulated Net
Customer list 10 $ 9,321 $ (4,830 ) $ 4,491
Patents and product rights 10 5,400 (3,808 ) 1,592
Acquired technology 7 7,240 (5,279 ) 1,961
Tradename 15 3,573 (1,280 ) 2,293
$ 25,534 $ (15,197 ) $ 10,337
Patents and products rights are made up of the following:
December 31,
2017 2016
HIV-related $ 900 $ 900
HCV-related 4,500 4,500
5,400 5,400
Less accumulated amortization (4,258 ) (3,808 )
$ 1,142 $ 1,592
Amortization expense for 2017, 2016, and 2015 was $2,641, $2,538,
and $2,704, respectively.
Amortization expense for each of the five succeeding fiscal years
and beyond is estimated as follows:
2018 $ 2,639
2019 1,626
2020 1,417
2021 1,173
2022 246
Beyond 1,122
$ 8,223</t>
  </si>
  <si>
    <t>Accrued Expenses</t>
  </si>
  <si>
    <t>Payables and Accruals [Abstract]</t>
  </si>
  <si>
    <t>6. ACCRUED EXPENSES:
December 31, 2017 December 31, 2016
Payroll and related benefits $ 9,265 $ 7,685
Income taxes payable (receivable) 6,469 (39 )
Professional fees 1,064 982
Royalties 845 715
Other 3,052 1,971
$ 20,695 $ 11,314</t>
  </si>
  <si>
    <t>Credit Facility</t>
  </si>
  <si>
    <t>Debt Disclosure [Abstract]</t>
  </si>
  <si>
    <t>7. CREDIT FACILITY:
On September 30, 2016, we entered into a credit agreement (the
“Credit Agreement”) with a commercial bank. The Credit
Agreement, as amended on December 20, 2017, provides for
revolving extensions of credit in an initial aggregate amount of up
to $10,000 (inclusive of a letter of
credit sub-facility
Borrowings under the Credit Agreement are subject to compliance
with borrowing base limitations tied to eligibility of accounts
receivable. Interest under the Credit Agreement is payable at the
London Interbank Offered Rate for one, two, three
or six-month
In connection with the Credit Agreement, under certain
circumstances, we must comply with a minimum fixed charge coverage
ratio of 1.10 to 1.00, measured as of the last day of each fiscal
month and for the twelve-fiscal month period ending on such date.
As of December 31, 2017 and 2016, we were in compliance with
all applicable covenants in the Credit Agreement.</t>
  </si>
  <si>
    <t>Income Taxes</t>
  </si>
  <si>
    <t>Income Tax Disclosure [Abstract]</t>
  </si>
  <si>
    <t>8. INCOME TAXES:
Income before income tax expense consists of the following:
Years Ended
December 31,
2017 2016 2015
United States $ 2,270 $ 18,492 $ 5,302
Canada 38,762 1,831 3,530
$ 41,032 $ 20,323 $ 8,832
The components of income tax expense are as follows:
Years Ended
December 31,
2017 2016 2015
Current
Federal $
— $
— $
—
State
— 250
—
Canada 10,733 882 617
10,733 1,132 617
Deferred
Federal 10,297 6,508 1,511
State (827 ) 569 311
Canada (649 ) (529 ) 48
8,821 6,548 1,870
Decrease in valuation allowance (9,470 ) (7,077 ) (1,822 )
(649 ) (529 ) 48
Total income tax expense $ 10,084 $ 603 $ 665
For the years ended December 31, 2017, 2016, and 2015 we
recorded foreign income tax expense of $10,084, $353, and $665,
respectively.
The Tax Cuts and Jobs Act
On December 22, 2017, the U.S. enacted the Tax Cuts and Jobs
Act (“Tax Act”) that instituted fundamental changes to
the taxation on multinational corporations. Although the Tax Act is
generally effective January 1, 2018, U.S. generally accepted
accounting principles requires recognition of the tax effects of
new legislation during the reporting period that includes the
enactment date, which was December 22, 2017. Among the
numerous provisions, the Tax Act includes two provisions in
particular which require consideration for 2017 financial
reporting: a permanent reduction in the corporate tax rate to 21%;
and a one-time
The reduction in the U.S. corporate tax rate to 21% is effective in
2018. However, this change results in
a re-measurement
The one-time
In addition, the Tax Act also includes changes to the taxation of
foreign earnings by implementing a dividend exemption system,
expansion of the current anti-deferral rules, a minimum tax
on low-taxed
As a result of the complex impact of the Tax Act, the SEC provided
guidance under Staff Accounting Bulletin No. 118 (“SAB
118”) that allows the Company to record provisional amounts
as of December 31, 2017 for the impact of the Tax Act,
provided that the provisional amounts can be reasonably determined
and with the requirement that the final accounting be completed in
a period not to exceed one year from the date of enactment. As of
December 31, 2017, the Company has not completed the
accounting for the tax effects of the Tax Act, and therefore, has
recorded provisional amounts which include:
(a) An estimate of the impact of
the one-time
(b) The valuation allowance for the
Company’s deferred tax assets as of December 31, 2017,
is primarily dependent on forecasted future taxable income in the
U.S. and Canada and may be impacted by the provisions of the Tax
Act. Any increase or reduction in estimated forecasted future
taxable income may require the Company to adjust the valuation
allowance against the remaining deferred tax asset. The Company
will continue to assess the impact of the Tax Act on the valuation
allowance during the provisional period.
The Tax Act imposes a U.S. tax on global intangible low taxed
income (“GILTI”) that is earned by certain foreign
affiliates owned by a U.S. shareholder effective in 2018. GILTI is
generally intended to impose tax on the earnings of a foreign
corporation that are deemed to exceed a certain threshold return
relative to the underlying tangible property. The computation of
GILTI is still subject to interpretation and additional clarifying
guidance is expected. The Company has not yet made a policy
election related to its treatment of GILTI as either a current
period expense in the reporting period in which the tax is incurred
or recognizing deferred taxes when a basis differences exists that
is expected to affect the amount of the GILTI inclusion upon
reversal. The Company is still in the process of analyzing the
expected impact of GILTI in future periods.
A reconciliation of the statutory United States federal income tax
rate to our effective tax rate for each of the years ended
December 31, 2017, 2016, and 2015 is as follows:
2017 2016 2015
Statutory U.S. federal income tax rate 34.0 % 34.0 % 34.0 %
Deemed repatriation tax 7.8
—
—
Statutory rate change, deferred tax impact 29.4
—
—
Excess tax benefits for share-based payment awards (16.0 )
—
—
Tax effect of Canadian items (9.8 ) (4.9 ) (13.1 )
State income taxes, net of federal benefit (1.1 ) 2.0 1.5
Nondeductible expenses and other 3.4 6.7 5.7
Change in valuation allowance, federal and state (23.1 ) (34.8 ) (20.6 )
Effective tax rate 24.6 % 3.0 % 7.5 %
Deferred income taxes reflect the tax effects of temporary
differences between the basis of assets and liabilities recognized
for financial reporting purposes and tax purposes, and net
operating loss and tax credit carryforwards. Significant components
of our deferred tax assets (liabilities) as of December 31,
2017 and 2016 are as follows:
2017 2016
Deferred tax assets (liabilities):
Net operating loss carryforwards $ 15,338 $ 17,673
Inventories 1,179 1,680
Capitalized research and development costs 2,402 4,711
Accruals and reserves currently not deductible 3,103 3,282
Acquired intangible assets (1,825 ) (2,268 )
Depreciation and amortization (621 ) (212 )
Stock-based compensation 976 6,110
Tax credit carryforwards 6,722 1,751
Net deferred tax asset 27,274 32,727
Valuation allowance (29,225 ) (35,173 )
Net deferred tax liability $ (1,951 ) $ (2,446 )
In assessing the realizability of our deferred tax asset, we
consider all relevant positive and negative evidence in determining
whether it is more likely than not that some portion or all of the
deferred income tax assets will not be realized. The realization of
the gross deferred tax assets is dependent upon several factors,
including the generation of sufficient taxable income prior to the
expiration of the NOL carryforwards. In 2008, we established a full
valuation allowance against our U.S. deferred tax asset, and
management believes the full valuation allowance is still
appropriate as of December 31, 2017 and 2016 since the facts
and circumstances necessitating the allowance have not changed. As
a result, no U.S. federal income tax benefit was recorded for the
years ended December 31, 2017, 2016, or 2015. The valuation
allowance primarily decreased by $9,470 in 2017 due to
its re-measurement
Our Federal NOL carryforwards expire as follows:
Year of Expiration NOLs
2020 - 2025 $ 16,268
2026 - 2030 11,956
2031 - 2037 37,937
$ 66,161
The new accounting guidance under
ASU 2016-09
The Tax Reform Act of 1986 contains provisions under Internal
Revenue Code (“IRC”) Section 382 that limit the
annual amount of federal and state NOL carryforwards that can be
used in any given year in the event a significant change in
ownership. The Company does not believe that there is a
Section 382 limitation that will impair our future ability to
utilize NOLs to offset our future taxable income. The Company
continues to review ownership changes on an annual basis and we do
not believe we have had a subsequent ownership change that would
impact the NOLs.
Effective January 1, 2018, there is a transition to a
participation exemption system whereby distributions from foreign
subsidiaries to U.S. shareholders are generally exempt from
taxation; therefore, the deferred tax liability on undistributed
earnings is limited to any foreign withholding or other local
taxes. The Company’s intention is to continue to permanently
reinvest the historical undistributed earnings of our Canadian
subsidiary to the extent that we will not incur any additional tax
expense associated with foreign withholding or other local tax
expense on the future cash transfers.
As of December 31, 2017, our gross unrecognized tax benefits
totaled $1,663, and based upon the valuation allowance for our U.S.
operations, the recognition of any tax benefit would not impact our
effective tax rate. We record interest and penalties related to
unrecognized tax benefits as a component of income tax expense.
Interest and penalties were immaterial in 2017, 2016 and 2015. As a
result of our net operating loss carryforward position, we are
subject to audit by the Internal Revenue Service since our
inception, as well as by several state jurisdictions for the years
ended September 30, 1998 through December 31, 2017.
A reconciliation of our unrecognized tax benefits is as
follows:
2017 2016 2015
Balance as of January 1 $ 2,084 $ 2,088 $ 2,073
Additions for tax positions of prior periods
—
— 22
Reductions for tax positions of prior periods (421 ) (4 ) (7 )
Balance as of December 31 $ 1,663 $ 2,084 $ 2,088</t>
  </si>
  <si>
    <t>Stockholders' Equity</t>
  </si>
  <si>
    <t>Equity [Abstract]</t>
  </si>
  <si>
    <t xml:space="preserve">9. STOCKHOLDERS’
EQUITY: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As of December 31, 2017, 4,355 shares were available for
future grants under the Stock Plan.
Under the terms of the Stock Plan, nonqualified stock options may
be granted to eligible employees, including our officers at a price
not less than 75 percent of the fair market value of a share
of common stock on the date of grant. The
option term and vesting schedule of such awards may be either
unlimited or have a specified period in which to vest and be
exercised. To date, options generally have
been granted with ten-year
The fair value of each stock option was estimated on the date of
the grant using the Black-Scholes option-pricing model using the
following weighted-average assumptions:
Years Ended December 31,
Black-Scholes Option
Valuation Assumptions 2017 2016 2015
Risk-free interest rate (1) 2.22 % 1.76 % 1.49 %
Expected dividend yield
—
—
—
Expected stock price volatility (2) 43 % 46 % 51 %
Expected life of stock options (in years) (2) 7 7 7
(1) Based on the constant maturity
interest rate of U.S. Treasury securities whose term is consistent
with the expected life of our stock options.
(2) Based upon historical
experience.
The weighted-average grant date fair value of stock options granted
during the years ended December 31, 2017, 2016 and 2015 was
$4.71, $2.91 and $4.86, respectively.
Compensation expense recognized in the financial statements related
to stock options was as follows:
Years Ended
December 31,
2017 2016 2015
Total compensation cost during the year $ 2,045 $ 2,691 $ 3,403
Amounts capitalized into inventory during the year (371 ) (270 ) (153 )
Amounts recognized in cost of products sold for amounts previously
capitalized 276 212 153
Amounts charged against income $ 1,950 $ 2,633 $ 3,403
The aggregate intrinsic value of options exercised during the years
ended December 31, 2017, 2016, and 2015 (the amount by which
the market price of the stock on the date of exercise exceeded the
exercise price) was $35,631, $763, and $329, respectively.
The following table summarizes the stock option activity under the
Stock Plan:
Options Weighted-Average Weighted-Average Aggregate
Outstanding on January 1, 2015 5,740 $ 7.22
Granted 773 9.28
Exercised (74 ) 5.46
Expired (163 ) 8.55
Forfeited (60 ) 8.07
Outstanding on December 31, 2015 6,216 7.46
Granted 347 6.00
Exercised (405 ) 6.57
Expired (479 ) 9.17
Forfeited (223 ) 7.31
Outstanding on December 31, 2016 5,456 7.28
Granted 231 9.92
Exercised (4,413 ) 7.20
Expired (27 ) 8.36
Forfeited (46 ) 7.79
Outstanding on December 31, 2017 1,201 $ 8.04 6.5 $ 12,986
Vested or expected to vest as of December 31, 2017 1,201 $ 8.04 6.5 $ 12,986
Exercisable on December 31, 2017 659 $ 7.81 5.2 $ 7,280
As of December 31, 2017, there was $1,950 of unrecognized
compensation expense related to unvested option awards that is
expected to be recognized over a weighted-average period of 1.9
years.
Net cash proceeds from the exercise of stock options were $31,675,
$2,656 and $404 for the years ended December 31, 2017, 2016,
and 2015, respectively. As a result of our net operating loss
carryforward position, no actual income tax benefit was realized
from stock option exercises for these periods.
The following table summarizes information about stock options
outstanding as of December 31, 2017:
Options outstanding Options exercisable
Range of exercise prices Number Weighted- (in years) Weighted- Number Weighted-
$2.79 -$5.19 19 0.3 $ 3.46 19 $ 3.46
$5.37 158 8.0 5.37 45 5.37
$5.47 3 7.7 5.47 1 5.47
$5.71 149 5.9 5.71 116 5.71
$5.79 - $7.05 138 4.5 6.73 130 6.74
$7.28 - $8.33 122 6.4 7.81 95 7.74
$8.33 - $8.63 41 1.9 8.62 41 8.62
$8.87 167 8.9 8.87
— 0.00
$8.93 6 9.0 8.93
— 0.00
$9.31 - $14.95 398 6.5 10.32 212 10.40
1,201 6.5 $ 8.04 659 $ 7.81
The Stock Plan also permits us to grant restricted shares of our
common stock to eligible employees, including officers, and our
outside directors. Generally, these shares are nontransferable
until vested and are subject to vesting requirements and/or
forfeiture, as determined by our Compensation Committee or Board of
Directors. The market value of these shares at the date of grant is
recognized on a straight-line basis over the period during which
the restrictions lapse. Compensation cost of $2,705, $2,861 and
$2,642 related to restricted shares was recognized during the years
ended December 31, 2017, 2016, and 2015, respectively.
The following table summarizes restricted stock award activity
under the Stock Plan:
Units Weighted-Average
Issued and unvested, January 1, 2015 707 $ 6.50
Granted 362 8.25
Vested (354 ) 6.94
Forfeited (18 ) 8.01
Issued and unvested, December 31, 2015 697 7.14
Granted 632 5.63
Vested (446 ) 6.65
Forfeited (133 ) 6.43
Issued and unvested, December 31, 2016 750 6.28
Granted 329 9.77
Vested (378 ) 6.47
Forfeited (30 ) 7.57
Issued and unvested, December 31, 2017 671 $ 7.83
Issued and expected to vest, December 31, 2017 671 $ 7.83
As of December 31, 2017, there was $2,910 of unrecognized
compensation expense related to unvested restricted stock awards
that is expected to be recognized over a weighted average period of
1.7 years.
In connection with the vesting of restricted shares and exercise of
stock options during the years ended December 31, 2017, 2016
and 2015, we purchased and immediately retired 130, 132 and 133
shares with aggregate values of $1,240, $784 and $1,164,
respectively, in satisfaction of minimum tax withholding and
exercise obligations.
Commencing in 2016, we granted performance-based restricted stock
units (“PSUs”) to certain executives. Vesting of these
PSUs is dependent upon achievement of performance-based metrics
during a one-year one-year one-year one-year
Compensation cost of $2,223 and $511 related to the PSUs was
recognized during the years ended December 31, 2017 and 2016,
respectively.
The following table summarizes PSU activity under the Stock
Plan:
Units Weighted-
Issued and unvested, January 1, 2017 456 5.46
Granted 424 8.19
Vested 0 0.00
Forfeited (28 ) 6.71
Issued and unvested, December 31, 2017 852 $ 6.78
Issued and expected to vest, December 31, 2017 852 $ 6.78
Share Repurchase Program
On August 5, 2008, our Board of Directors approved a share
repurchase program pursuant to which we are permitted to acquire up
to $25,000 of our outstanding common shares. No shares were
purchased and retired in 2017. During the years ended
December 31, 2016 and 2015, we purchased and retired 423 and
777 shares of common stock at an average price of $6.29 and $6.34
per share for a total cost of $2,660 and $4,926,
respectively. </t>
  </si>
  <si>
    <t>Business Segment Information</t>
  </si>
  <si>
    <t>Segment Reporting [Abstract]</t>
  </si>
  <si>
    <t>10. BUSINESS SEGMENT
INFORMATION:
Our business is comprised of two segments: Our “OSUR”
business consists of the development, manufacture, marketing and
sale of oral fluid diagnostic products and specimen collection
devices using our proprietary technologies, as well as other
diagnostic products including immunoassays and
other in
vitro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years ended December 31, 2017, 2016, and 2015, and asset
information as of December 31, 2017 and 2016:
Years Ended
December 31,
2017 2016 2015
Net revenues:
OSUR $ 91,965 $ 95,984 $ 89,795
DNAG 75,099 32,214 29,924
Total $ 167,064 $ 128,198 $ 119,719
Operating income (loss):
OSUR $ (2,706 ) $ 15,606 $ 3,558
DNAG 42,944 4,659 4,500
Total $ 40,238 $ 20,265 $ 8,058
Depreciation and amortization:
OSUR $ 3,170 $ 2,751 $ 3,015
DNAG 3,232 2,889 2,791
Total $ 6,402 $ 5,640 $ 5,806
Capital expenditures:
OSUR $ 2,752 $ 2,145 $ 1,645
DNAG 1,585 2,208 2,099
Total $ 4,337 $ 4,353 $ 3,744
December 31,
2017 2016
Total assets:
OSUR $ 192,352 $ 151,719
DNAG 103,849 56,216
Total $ 296,201 $ 207,935
The following table represents total net revenues by geographic
area, based on the location of the customer:
Years Ended
December 31,
2017 2016 2015
United States $ 121,458 $ 99,758 $ 96,522
Europe 11,827 11,646 13,535
Other regions 33,779 16,794 9,662
$ 167,064 $ 128,198 $ 119,719
The following table represents total long-lived assets by
geographic area:
December 31,
2017 2016
United States $ 16,160 $ 15,737
Canada 5,083 4,286
Other regions 129 10
$ 21,372 $ 20,033</t>
  </si>
  <si>
    <t>Commitments and Contingencies</t>
  </si>
  <si>
    <t>Commitments and Contingencies Disclosure [Abstract]</t>
  </si>
  <si>
    <t>11. COMMITMENTS AND
CONTINGENCIES:
Sublicense Agreement
In June 2004, we entered into a sublicense agreement with a third
party pursuant to which we have been granted a limited,
worldwide, non-exclusive HIV-2
Leases
We lease office space for our Canadian subsidiary and domestic
warehouse facilities under operating lease agreements. Future
payments required under these non-cancelable
2018 $ 617
2019 791
2020 828
2021 834
2022 845
Thereafter 1,242
$ 5,157
Rent expense for 2017, 2016 and 2015 was $852, $715, and $481,
respectively.
Purchase Commitments
As of December 31, 2017, we had
outstanding non-cancelable
2018 14,262
2019 383
2020 383
$ 15,028
Employment Agreements
Under terms of employment agreements with certain employees, which
extend through 2019, we are required to pay each individual a base
salary for continuing employment with us. The agreements require
payments totaling $1,729 and $330 in 2018 and 2019,
respectively.
Standby Letters of Credit
We established standby letters of credit in the amount of $1,840,
naming international customers as the beneficiaries. These letters
of credit were required as a performance guarantee of our
obligations under our product supply contracts with those customers
and are collateralized by certificates of deposit maintained at a
commercial bank. The standby letters of credit are recorded in
restricted cash in the accompanying consolidated balance sheet.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t>
  </si>
  <si>
    <t>Retirement Plans</t>
  </si>
  <si>
    <t>Retirement Benefits [Abstract]</t>
  </si>
  <si>
    <t>12. RETIREMENT PLANS:
Substantially all of our U.S. employees are eligible to participate
in the OraSure Technologies, Inc. 401(k) Plan (the “401(k)
Plan”). The 401(k) Plan permits voluntary employee
contributions to be excluded from an employee’s current
taxable income under provisions of Internal Revenue Code
Section 401(k) and the regulations thereunder. The 401(k) Plan
also provides for us to match employee contributions up to $4 per
year. We contributed $617, $619 and $587 to the 401(k) Plan, net of
forfeitures, in 2017, 2016, and 2015, respectively.
In addition to our 401(k) plan, we offer a nonqualified deferred
compensation plan to permit eligible directors and highly
compensated employees of the Company to defer receipt and taxation
of their compensation each year. We also may make discretionary
contributions to the accounts of the participating employees in any
amount either in cash or stock. Participants in the plan may not
purchase OraSure stock as an investment vehicle. As of
December 31, 2017 and 2016, the value of the assets associated
with this plan was $3,514 and $1,980, respectively, and is included
in other assets in our consolidated balance sheets. Our obligation
related to the deferred compensation plan is included in other
liabilities in our consolidated balance sheets. As of
December 31, 2017 and 2016, our total obligation under this
plan was $3,514 and $1,980, respectively.
Substantially all regular full-time Canadian employees are eligible
to participate in the DNA Genotek Registered Retirement Savings
Plan (the “RRSP”). The RRSP permits voluntary employee
contributions to be excluded from an employee’s current
taxable income and receive tax preferred treatment with Revenue
Canada. The RRSP also provides for DNAG to match employee
contributions up to $2 per year. We contributed $145, $134 and $134
to the RRSP in 2017, 2016, and 2015, respectively.</t>
  </si>
  <si>
    <t>Quarterly Data</t>
  </si>
  <si>
    <t>Quarterly Financial Information Disclosure [Abstract]</t>
  </si>
  <si>
    <t>13. QUARTERLY DATA
(Unaudited):
The following tables summarize the quarterly results of operations
for each of the quarters in 2017 and 2016.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2017 Results
Three months ended
March 31, June 30, September 30, December 31,
Net revenues $ 32,546 $ 40,176 $ 42,314 $ 52,028
Costs and expenses 16,675 (1) 33,289 34,995 41,867
Operating income 15,871 (1) 6,887 7,319 10,161
Other income, net 467 96 113 118
Income before income taxes 16,338 6,983 7,432 10,279
Income tax expense 3,897 1,555 1,669 2,963
Net income $ 12,441 $ 5,428 $ 5,763 $ 7,316
Earnings per share
Basic $ 0.22 $ 0.09 $ 0.10 $ 0.12 (2)
Diluted $ 0.21 $ 0.09 $ 0.09 $ 0.12 (2)
2016 Results
Three months ended
March 31, June 30, September 30, December 31,
Net revenues $ 29,089 $ 31,359 $ 32,251 (3) $ 35,499 (3)
Costs and expenses 26,390 27,010 26,107 28,426
Operating income 2,699 4,349 6,144 7,073
Other income (expense), net (192 ) (340 ) 498 92
Income before income taxes 2,507 4,009 6,642 7,165
Income tax expense (benefit) 61 173 400 (31 )
Net income $ 2,446 $ 3,836 $ 6,242 $ 7,196
Earnings per share
Basic $ 0.04 $ 0.07 $ 0.11 $ 0.13
Diluted $ 0.04 $ 0.07 $ 0.11 $ 0.13
(1) Includes a $12,500 gain associated
with the settlement of our litigation with Ancestry.com DNA LLC and
its contract manufacturer, which was recorded as a reduction of
operating expenses in the indicated period.
(2) The summation of the quarterly
amounts may not equal the year-end
(3) Revenues in the last six months of
2016 include an additional $5,436 of exclusivity payments
recognized in other revenues as a result of the early termination
of our HCV co-promotion</t>
  </si>
  <si>
    <t>Subsequent Events</t>
  </si>
  <si>
    <t>Subsequent Events [Abstract]</t>
  </si>
  <si>
    <t>14. SUBSEQUENT EVENTS:
In January 2018, we announced the retirement of our President and
Chief Executive Officer (“CEO”) and our Chief Financial
Officer (“CFO”) and Chief Operating Officer. Stephen S.
Tang, Ph.D., who currently serves as Chairman of the Board of
Directors (the “Board”), was appointed as the
Company’s new President and CEO, effective as of
April 1, 2018. Dr. Tang will replace Douglas A. Michels,
who will retire as President and CEO, and as a member of the Board,
on March 31, 2018. In addition, Ronald H. Spair, our CFO and
Chief Operating Officer, will be retiring on or before
June 30, 2018, with his exact retirement date to be determined
based on the timing for the Company’s appointment of a new
CFO. Charges associated with these transitions are expected to
total $8,590 in 2018. These charges primarily
reflect non-cash</t>
  </si>
  <si>
    <t>Summary of Significant Accounting Policies (Policies)</t>
  </si>
  <si>
    <t>Principles of Consolidation and Basis of Presentation</t>
  </si>
  <si>
    <t>Principles of Consolidation and Basis of Presentation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y, unless otherwise indicated.</t>
  </si>
  <si>
    <t>Use of Estimates</t>
  </si>
  <si>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accruals, taxes,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si>
  <si>
    <t>Supplemental Cash Flow Information</t>
  </si>
  <si>
    <t>Supplemental Cash Flow Information
In 2017, 2016 and 2015, we paid income taxes of $4,309, $1,123 and
$719,
respectively.
In 2017, 2016 and 2015, we recorded through the consolidated
statements of income an increase in our allowance for doubtful
accounts of $172, $40 and $341, respectively. We had $200 and $369
in write-offs against the allowance for doubtful accounts in 2017
and 2016, respectively. We had no material write-offs against the
allowance for doubtful accounts in 2015.
As of December 31, 2017, 2016 and 2015, we had accruals for
purchases of property and equipment of $449, $302 and $1,256,
respectively.</t>
  </si>
  <si>
    <t>Investments</t>
  </si>
  <si>
    <t>Investments
We consider all investments to be available-for-sale Available-for-sale
The following is a summary of our available-for-sale
Amortized Gross Gross Fair Value
December 31, 2017
Guaranteed investment certificates $ 22,261 $
— $
— $ 22,261
Corporate bonds 82,010
— (553 ) 81,457
Total available-for-sale $ 104,271 $
— $ (553 ) $ 103,718
December 31, 2016
Guaranteed investment certificates $ 11,160 $
— $
— $ 11,160
Total available-for-sale $ 11,160 $
— $
— $ 11,160
At December 31, 2017 maturities of our available-for-sale
Less than one year $ 83,403 $
— $ (375 ) $ 83,028
Greater than one year $ 20,868 $
— $ (178 ) $ 20,690</t>
  </si>
  <si>
    <t>Accounts Receivable</t>
  </si>
  <si>
    <t>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si>
  <si>
    <t>Inventories
Inventories are stated at the lower of cost or net realizable
value, with cost determined on a first-in, first-out</t>
  </si>
  <si>
    <t>Property and Equipment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income.</t>
  </si>
  <si>
    <t>Intangible Assets</t>
  </si>
  <si>
    <t>Intangible Assets
Intangible assets consist of a customer list,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seven to fifteen years.</t>
  </si>
  <si>
    <t>Impairment of Long-Lived Assets</t>
  </si>
  <si>
    <t>Impairment of Long-Lived Assets
We assess the recoverability of our long-lived assets, which
include property and equipment and intangible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t>
  </si>
  <si>
    <t>Goodwill</t>
  </si>
  <si>
    <t>Goodwill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We performed our annual impairment assessment as of July 31,
2017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December 31, 2017, we believe no indicators of
impairment exist.</t>
  </si>
  <si>
    <t>Revenue Recognition</t>
  </si>
  <si>
    <t>Revenue Recognition
We recognize product revenues when there is persuasive evidence
that an arrangement exists, the price is fixed or determinable,
title has passed and collection is reasonably assured. Product
revenues are recorded net of allowances for any discounts or
rebates. Other than for sales of our OraQuick ® In-Home
Our net revenues recorded on sales of the OraQuick ® In-Home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co-promote ® co-promotion
On June 12, 2015, we were awarded a grant for up to $10,400 in
total funding from the U.S. Department of Health and Human Services
(“HHS”) Office of the Assistant Secretary for
Preparedness and Response’s Biomedical Advanced Research and
Development Authority (“BARDA”) related to our
OraQuick ® ®
In August 2016, we were awarded a contract for up to $16,600 in
total funding from BARDA related to our rapid Zika test.
The six-year,
In June 2017, we entered into a four-year Charitable Support
Agreement with the Bill &amp; Melinda Gates Foundation
(“Gates Foundation”) that will enable us to offer our
OraQuick ®</t>
  </si>
  <si>
    <t>Customer Sales Returns and Allowances</t>
  </si>
  <si>
    <t>Customer Sales Returns and Allowances
We do not grant return rights to our customers for any product,
except for our OraQuick ® In-Home ® In-Home</t>
  </si>
  <si>
    <t>Deferred Revenue</t>
  </si>
  <si>
    <t>Deferred Revenue
We record deferred revenue when funds are received prior to the
recognition of the associated revenue. Deferred revenue as of
December 31, 2017 and 2016 includes customer prepayments of
$1,314 and $1,388, respectively.</t>
  </si>
  <si>
    <t>Customer and Vendor Concentrations</t>
  </si>
  <si>
    <t>Customer and Vendor Concentrations
One of our customers accounted for 37% and 15% of our accounts
receivable as of December 31, 2017 and 2016, respectively. The
same customer accounted for approximately 25% of our net
consolidated revenues for the year ended December 31, 2017.
Another customer accounted for approximately 15% and 12% of our net
consolidated revenues for the years ended December 31, 2016
and 2015, respectively.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Research and Development</t>
  </si>
  <si>
    <t>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t>
  </si>
  <si>
    <t>Advertising Expenses</t>
  </si>
  <si>
    <t>Advertising Expenses
Advertising costs are charged to expense as incurred. During 2017,
2016, and 2015, we incurred $717, $626, and $623, respectively, in
advertising expenses.</t>
  </si>
  <si>
    <t>Stock-Based Compensation</t>
  </si>
  <si>
    <t>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purchase shares in the open market.</t>
  </si>
  <si>
    <t>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t>
  </si>
  <si>
    <t>Foreign Currency Translation</t>
  </si>
  <si>
    <t>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income in
the period in which the change occurs. Net foreign exchange
(losses) gains resulting from foreign currency transactions that
are included in other income (expense) in our consolidated
statements of income were $(1,442), $(607), and $1,005 for the
years ended December 31, 2017, 2016, and 2015,
respectively.</t>
  </si>
  <si>
    <t>Earnings Per Share</t>
  </si>
  <si>
    <t>Earnings Per Share
Basic earnings per share is computed by dividing net income by the
weighted-average number of shares of common stock outstanding
during the period. Diluted earnings per share is computed in a
manner similar to basic earning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per share are as
follows:
Year ended
December 31,
2017 2016 2015
Net income $ 30,948 $ 19,720 $ 8,167
Weighted average shares of common stock outstanding:
Basic 59,050 55,615 56,397
Dilutive effect of stock options, restricted stock, and performance
stock units 1,974 898 449
Diluted 61,024 56,513 56,846
Earnings per share:
Basic $ 0.52 $ 0.35 $ 0.14
Diluted $ 0.51 $ 0.35 $ 0.14
For the years ended December 31, 2017, 2016, and 2015,
outstanding common stock options, unvested restricted stock, and
unvested performance stock units representing 180, 2,546, and 4,314
shares, respectively, were excluded from the computation of diluted
earnings per share as their inclusion would have been
anti-dilutive.</t>
  </si>
  <si>
    <t>Accumulated Other Comprehensive Loss</t>
  </si>
  <si>
    <t>Accumulated Other Comprehensive Loss
We classify items of other comprehensive income (loss) by their
nature and disclose the accumulated balance of other comprehensive
loss separately from accumulated deficit and
additional paid-in
We have defined the Canadian dollar as the functional currency of
our Canadian subsidiary, DNAG, and as such, the results of its
operations are translated into U.S. dollars, which is the reporting
currency of the Company. Accumulated other comprehensive loss at
December 31, 2017 consists of $9,787 of currency translation
adjustments and $553 of net unrealized losses on marketable
securities, which represents the fair market value adjustment for
our investments portfolio. Accumulated other comprehensive loss at
December 31, 2016 consists of $14,220 of currency translation
adjustments.</t>
  </si>
  <si>
    <t>Fair Value of Financial Instruments</t>
  </si>
  <si>
    <t>Fair Value of Financial Instruments
As of December 31, 2017 and 2016, the carrying values of cash
and cash equivalents, restricted cash,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Included in cash and cash equivalents at December 31, 2017 and
2016, was $40,760 and $83,704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17 and
2016 was $3,514 and $1,980,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In 2017, we purchased certificates of deposit (“CDs”)
from a commercial bank. The CDs bear interest at rates ranging from
0.89% to 1.03% and mature periodically through January 22,
2018. The carrying values of the CDs approximate their fair value.
These CDs serve as collateral for certain standby letters of credit
and are reported as restricted cash on the accompanying
consolidated balance sheets. Also see Note 11 – Commitments
and Contingencies.</t>
  </si>
  <si>
    <t>Recent Accounting Pronouncements</t>
  </si>
  <si>
    <t>Recent Accounting Pronouncements
In May 2014, the Financial Accounting Standards Board
(“FASB”) issued converged guidance on recognizing
revenue in contracts with customers,
ASU 2014-09, Revenue
from Contracts with Customers
We have completed our evaluation of the new standard and have
assessed the impacts of adoption on our consolidated financial
statements and disclosures. Based on our evaluation of our current
contracts and revenue streams, revenue recognition is mostly
consistent under both the previous and new standard, with the
exception of one revenue stream within our drug testing kits
segment, which is described below.
We believe the key changes in the standard that impact our revenue
recognition relate to the allocation of the transaction price to
performance obligations and the estimate of unexercised rights
(“breakage”) associated with the contracts. Prior to
the adoption of ASU 2014-09, 2014-09,
The FASB allows two adoption methods under
ASU 2014-09.
The disclosures in our notes to the consolidated financial
statements related to revenue recognition will be significantly
expanded under the new standard, specifically around the
quantitative and qualitative information about performance
obligations, changes in contract assets and liabilities, and
disaggregation of revenue.
In July 2015, the FASB issued ASU 2015-11, Simplifying
the Measurement of Inventory first-in, first-out 2015-11
In February 2016, the FASB issued
ASU 2016-02, Leases 2016-02
In March 2016, the FASB issued authoritative guidance under
ASU 2016-09, Compensation-Stock
Compensation (Topic 718) Improvements to Employee Share-Based
Payment Accounting 2016-09 2016-09 2016-09
In August 2016, the FASB issued ASU 2016-15, Statement
of Cash Flows (Topic 230): Classification of Certain Cash Receipts
and Cash Payments 2016-15
In January 2017, the FASB issued ASU 2017-04, Intangibles-Goodwill
and Other (Topic 350): Simplifying the Test for Goodwill
Impairment 2017-04
In March 2017, the FASB issued ASU 2017-08, Receivables-Nonrefundable
Fees and Other Costs (Subtopic 310-20): non-contingently 2017-08
In May 2017, the FASB issued ASU
No. 2017-09, Compensation-Stock
Compensation (Topic 718): Scope of Modification
Accounting</t>
  </si>
  <si>
    <t>Summary of Significant Accounting Policies (Tables)</t>
  </si>
  <si>
    <t>Summary of Available-for-sale Securities</t>
  </si>
  <si>
    <t>The following is a summary of our available-for-sale
Amortized Gross Gross Fair Value
December 31, 2017
Guaranteed investment certificates $ 22,261 $
— $
— $ 22,261
Corporate bonds 82,010
— (553 ) 81,457
Total available-for-sale $ 104,271 $
— $ (553 ) $ 103,718
December 31, 2016
Guaranteed investment certificates $ 11,160 $
— $
— $ 11,160
Total available-for-sale $ 11,160 $
— $
— $ 11,160
At December 31, 2017 maturities of
our available-for-sale
Less than one year $ 83,403 $
— $ (375 ) $ 83,028
Greater than one year $ 20,868 $
— $ (178 ) $ 20,690</t>
  </si>
  <si>
    <t>Computations of Basic and Diluted Earnings Per Share</t>
  </si>
  <si>
    <t>The computations of basic and diluted earnings per share are as
follows:
Year ended
December 31,
2017 2016 2015
Net income $ 30,948 $ 19,720 $ 8,167
Weighted average shares of common stock outstanding:
Basic 59,050 55,615 56,397
Dilutive effect of stock options, restricted stock, and performance
stock units 1,974 898 449
Diluted 61,024 56,513 56,846
Earnings per share:
Basic $ 0.52 $ 0.35 $ 0.14
Diluted $ 0.51 $ 0.35 $ 0.14</t>
  </si>
  <si>
    <t>Inventories (Tables)</t>
  </si>
  <si>
    <t>Schedule of Inventories</t>
  </si>
  <si>
    <t>December 31,
2017 2016
Raw materials $ 10,299 $ 5,399
Work in process 199 1,034
Finished goods 8,845 5,366
$ 19,343 $ 11,799</t>
  </si>
  <si>
    <t>Property and Equipment (Tables)</t>
  </si>
  <si>
    <t>Schedule of Property and Equipment</t>
  </si>
  <si>
    <t>December 31,
2017 2016
Land $ 1,118 $ 1,118
Buildings and improvements 20,726 20,179
Machinery and equipment 26,685 22,764
Computer equipment and software 9,131 8,357
Furniture and fixtures 2,194 2,113
Construction in progress 897 1,569
60,751 56,100
Less accumulated depreciation (39,379 ) (36,067 )
$ 21,372 $ 20,033</t>
  </si>
  <si>
    <t>Goodwill and Other Intangible Assets (Tables)</t>
  </si>
  <si>
    <t>Schedule of Changes in Goodwill</t>
  </si>
  <si>
    <t>The changes in goodwill are as follows:
December 31,
2017 2016
Balance as of January 1 $ 18,793 $ 18,250
Change related to foreign currency translation 1,290 543
Balance as of December 31 $ 20,083 $ 18,793</t>
  </si>
  <si>
    <t>Summary of Intangible Assets</t>
  </si>
  <si>
    <t>Intangible assets consist of the following:
December 31, 2017
Amortization Gross Accumulated Net
Customer list 10 $ 9,960 $ (6,122 ) $ 3,838
Patents and product rights 10 5,400 (4,258 ) 1,142
Acquired technology 7 7,737 (6,690 ) 1,047
Tradename 15 3,818 (1,622 ) 2,196
$ 26,915 $ (18,692 ) $ 8,223
December 31, 2016
Amortization Gross Accumulated Net
Customer list 10 $ 9,321 $ (4,830 ) $ 4,491
Patents and product rights 10 5,400 (3,808 ) 1,592
Acquired technology 7 7,240 (5,279 ) 1,961
Tradename 15 3,573 (1,280 ) 2,293
$ 25,534 $ (15,197 ) $ 10,337</t>
  </si>
  <si>
    <t>Summary of Patents and Products Rights</t>
  </si>
  <si>
    <t>Patents and products rights are made up of the following:
December 31,
2017 2016
HIV-related $ 900 $ 900
HCV-related 4,500 4,500
5,400 5,400
Less accumulated amortization (4,258 ) (3,808 )
$ 1,142 $ 1,592</t>
  </si>
  <si>
    <t>Summary of Amortization Expense</t>
  </si>
  <si>
    <t>Amortization expense for each of the five succeeding fiscal years
and beyond is estimated as follows:
2018 $ 2,639
2019 1,626
2020 1,417
2021 1,173
2022 246
Beyond 1,122
$ 8,223</t>
  </si>
  <si>
    <t>Accrued Expenses (Tables)</t>
  </si>
  <si>
    <t>Schedule of Accrued Expenses</t>
  </si>
  <si>
    <t>December 31, 2017 December 31, 2016
Payroll and related benefits $ 9,265 $ 7,685
Income taxes payable (receivable) 6,469 (39 )
Professional fees 1,064 982
Royalties 845 715
Other 3,052 1,971
$ 20,695 $ 11,314</t>
  </si>
  <si>
    <t>Income Taxes (Tables)</t>
  </si>
  <si>
    <t>Schedule of Income (Loss) Before Income Tax Expense (Benefit)</t>
  </si>
  <si>
    <t>Income before income tax expense consists of the following:
Years Ended
December 31,
2017 2016 2015
United States $ 2,270 $ 18,492 $ 5,302
Canada 38,762 1,831 3,530
$ 41,032 $ 20,323 $ 8,832</t>
  </si>
  <si>
    <t>Components of Income Tax Expense (Benefit)</t>
  </si>
  <si>
    <t>The components of income tax expense are as follows:
Years Ended
December 31,
2017 2016 2015
Current
Federal $
— $
— $
—
State
— 250
—
Canada 10,733 882 617
10,733 1,132 617
Deferred
Federal 10,297 6,508 1,511
State (827 ) 569 311
Canada (649 ) (529 ) 48
8,821 6,548 1,870
Decrease in valuation allowance (9,470 ) (7,077 ) (1,822 )
(649 ) (529 ) 48
Total income tax expense $ 10,084 $ 603 $ 665</t>
  </si>
  <si>
    <t>Reconciliation of Statutory United States Federal Income Tax Rate to Domestic Effective Tax Rate</t>
  </si>
  <si>
    <t>A reconciliation of the statutory United States federal income tax
rate to our effective tax rate for each of the years ended
December 31, 2017, 2016, and 2015 is as follows:
2017 2016 2015
Statutory U.S. federal income tax rate 34.0 % 34.0 % 34.0 %
Deemed repatriation tax 7.8
—
—
Statutory rate change, deferred tax impact 29.4
—
—
Excess tax benefits for share-based payment awards (16.0 )
—
—
Tax effect of Canadian items (9.8 ) (4.9 ) (13.1 )
State income taxes, net of federal benefit (1.1 ) 2.0 1.5
Nondeductible expenses and other 3.4 6.7 5.7
Change in valuation allowance, federal and state (23.1 ) (34.8 ) (20.6 )
Effective tax rate 24.6 % 3.0 % 7.5 %</t>
  </si>
  <si>
    <t>Components of Total Deferred Tax Assets (Liabilities)</t>
  </si>
  <si>
    <t>Significant components of our deferred tax assets (liabilities) as
of December 31, 2017 and 2016 are as
follows:
2017 2016
Deferred tax assets (liabilities):
Net operating loss carryforwards $ 15,338 $ 17,673
Inventories 1,179 1,680
Capitalized research and development costs 2,402 4,711
Accruals and reserves currently not deductible 3,103 3,282
Acquired intangible assets (1,825 ) (2,268 )
Depreciation and amortization (621 ) (212 )
Stock-based compensation 976 6,110
Tax credit carryforwards 6,722 1,751
Net deferred tax asset 27,274 32,727
Valuation allowance (29,225 ) (35,173 )
Net deferred tax liability $ (1,951 ) $ (2,446 )</t>
  </si>
  <si>
    <t>Expiry Details of Federal Net Operating Losses Carryforwards</t>
  </si>
  <si>
    <t>Our Federal NOL carryforwards expire as follows:
Year of Expiration NOLs
2020 - 2025 $ 16,268
2026 - 2030 11,956
2031 - 2037 37,937
$ 66,161</t>
  </si>
  <si>
    <t>Reconciliation of Beginning and Ending Amount of Unrecognized Tax Benefits</t>
  </si>
  <si>
    <t>A reconciliation of our unrecognized tax benefits is as
follows:
2017 2016 2015
Balance as of January 1 $ 2,084 $ 2,088 $ 2,073
Additions for tax positions of prior periods
—
— 22
Reductions for tax positions of prior periods (421 ) (4 ) (7 )
Balance as of December 31 $ 1,663 $ 2,084 $ 2,088</t>
  </si>
  <si>
    <t>Stockholders' Equity (Tables)</t>
  </si>
  <si>
    <t>Weighted-Average Assumptions for Fair Value Measurement</t>
  </si>
  <si>
    <t>The fair value of each stock option was estimated on the date of
the grant using the Black-Scholes option-pricing model using the
following weighted-average assumptions:
Years Ended December 31,
Black-Scholes Option
Valuation Assumptions 2017 2016 2015
Risk-free interest rate (1) 2.22 % 1.76 % 1.49 %
Expected dividend yield
—
—
—
Expected stock price volatility (2) 43 % 46 % 51 %
Expected life of stock options (in years) (2) 7 7 7
(1) Based on the constant maturity
interest rate of U.S. Treasury securities whose term is consistent
with the expected life of our stock options.
(2) Based upon historical
experience.</t>
  </si>
  <si>
    <t>Schedule of Compensation Expense Recognized in Financial Statements Related to Stock Options</t>
  </si>
  <si>
    <t>Compensation expense recognized in the financial statements related
to stock options was as follows:
Years Ended
December 31,
2017 2016 2015
Total compensation cost during the year $ 2,045 $ 2,691 $ 3,403
Amounts capitalized into inventory during the year (371 ) (270 ) (153 )
Amounts recognized in cost of products sold for amounts previously
capitalized 276 212 153
Amounts charged against income $ 1,950 $ 2,633 $ 3,403</t>
  </si>
  <si>
    <t>Summary of Company's Stock Option Activity</t>
  </si>
  <si>
    <t>The following table summarizes the stock option activity under the
Stock Plan:
Options Weighted-Average Weighted-Average Aggregate
Outstanding on January 1, 2015 5,740 $ 7.22
Granted 773 9.28
Exercised (74 ) 5.46
Expired (163 ) 8.55
Forfeited (60 ) 8.07
Outstanding on December 31, 2015 6,216 7.46
Granted 347 6.00
Exercised (405 ) 6.57
Expired (479 ) 9.17
Forfeited (223 ) 7.31
Outstanding on December 31, 2016 5,456 7.28
Granted 231 9.92
Exercised (4,413 ) 7.20
Expired (27 ) 8.36
Forfeited (46 ) 7.79
Outstanding on December 31, 2017 1,201 $ 8.04 6.5 $ 12,986
Vested or expected to vest as of December 31, 2017 1,201 $ 8.04 6.5 $ 12,986
Exercisable on December 31, 2017 659 $ 7.81 5.2 $ 7,280</t>
  </si>
  <si>
    <t>Schedule of Currently Outstanding and Exercisable Stock Options</t>
  </si>
  <si>
    <t>The following table summarizes information about stock options
outstanding as of December 31, 2017:
Options outstanding Options exercisable
Range of exercise prices Number Weighted- (in years) Weighted- Number Weighted-
$2.79 -$5.19 19 0.3 $ 3.46 19 $ 3.46
$5.37 158 8.0 5.37 45 5.37
$5.47 3 7.7 5.47 1 5.47
$5.71 149 5.9 5.71 116 5.71
$5.79 - $7.05 138 4.5 6.73 130 6.74
$7.28 - $8.33 122 6.4 7.81 95 7.74
$8.33 - $8.63 41 1.9 8.62 41 8.62
$8.87 167 8.9 8.87
— 0.00
$8.93 6 9.0 8.93
— 0.00
$9.31 - $14.95 398 6.5 10.32 212 10.40
1,201 6.5 $ 8.04 659 $ 7.81</t>
  </si>
  <si>
    <t>Summary of Restricted Stock Award Activity under Stock Plan</t>
  </si>
  <si>
    <t>The following table summarizes restricted stock award activity
under the Stock Plan:
Units Weighted-Average
Issued and unvested, January 1, 2015 707 $ 6.50
Granted 362 8.25
Vested (354 ) 6.94
Forfeited (18 ) 8.01
Issued and unvested, December 31, 2015 697 7.14
Granted 632 5.63
Vested (446 ) 6.65
Forfeited (133 ) 6.43
Issued and unvested, December 31, 2016 750 6.28
Granted 329 9.77
Vested (378 ) 6.47
Forfeited (30 ) 7.57
Issued and unvested, December 31, 2017 671 $ 7.83
Issued and expected to vest, December 31, 2017 671 $ 7.83</t>
  </si>
  <si>
    <t>Performance Based Restricted Stock Unit [Member]</t>
  </si>
  <si>
    <t>Summary of Performance Based Restricted Stock Unit Award Activity Under Stock Plan</t>
  </si>
  <si>
    <t>The following table summarizes PSU activity under the Stock
Plan:
Units Weighted-
Issued and unvested, January 1, 2017 456 5.46
Granted 424 8.19
Vested 0 0.00
Forfeited (28 ) 6.71
Issued and unvested, December 31, 2017 852 $ 6.78
Issued and expected to vest, December 31, 2017 852 $ 6.78</t>
  </si>
  <si>
    <t>Business Segment Information (Tables)</t>
  </si>
  <si>
    <t>Summary of Operating Segment and Asset Information</t>
  </si>
  <si>
    <t>The following table summarizes operating segment information for
the years ended December 31, 2017, 2016, and 2015, and asset
information as of December 31, 2017 and 2016:
Years Ended
December 31,
2017 2016 2015
Net revenues:
OSUR $ 91,965 $ 95,984 $ 89,795
DNAG 75,099 32,214 29,924
Total $ 167,064 $ 128,198 $ 119,719
Operating income (loss):
OSUR $ (2,706 ) $ 15,606 $ 3,558
DNAG 42,944 4,659 4,500
Total $ 40,238 $ 20,265 $ 8,058
Depreciation and amortization:
OSUR $ 3,170 $ 2,751 $ 3,015
DNAG 3,232 2,889 2,791
Total $ 6,402 $ 5,640 $ 5,806
Capital expenditures:
OSUR $ 2,752 $ 2,145 $ 1,645
DNAG 1,585 2,208 2,099
Total $ 4,337 $ 4,353 $ 3,744
December 31,
2017 2016
Total assets:
OSUR $ 192,352 $ 151,719
DNAG 103,849 56,216
Total $ 296,201 $ 207,935</t>
  </si>
  <si>
    <t>Presentation of Total Net Revenues and Long-Lived Assets by Geographic Area</t>
  </si>
  <si>
    <t>The following table represents total net revenues by geographic
area, based on the location of the customer:
Years Ended
December 31,
2017 2016 2015
United States $ 121,458 $ 99,758 $ 96,522
Europe 11,827 11,646 13,535
Other regions 33,779 16,794 9,662
$ 167,064 $ 128,198 $ 119,719
The following table represents total long-lived assets by
geographic area:
December 31,
2017 2016
United States $ 16,160 $ 15,737
Canada 5,083 4,286
Other regions 129 10
$ 21,372 $ 20,033</t>
  </si>
  <si>
    <t>Commitments and Contingencies (Tables)</t>
  </si>
  <si>
    <t>Schedule for Future Minimum Lease Payments under Operating Lease Agreements</t>
  </si>
  <si>
    <t>We lease office space for our Canadian subsidiary and domestic
warehouse facilities under operating lease agreements. Future
payments required under these non-cancelable
2018 $ 617
2019 791
2020 828
2021 834
2022 845
Thereafter 1,242
$ 5,157</t>
  </si>
  <si>
    <t>Schedule of Outstanding Non-cancelable Purchase Commitments</t>
  </si>
  <si>
    <t>As of December 31, 2017, we had
outstanding non-cancelable
2018 14,262
2019 383
2020 383
$ 15,028</t>
  </si>
  <si>
    <t>Quarterly Data (Tables)</t>
  </si>
  <si>
    <t>Summary of Quarterly Results of Operations</t>
  </si>
  <si>
    <t>The following tables summarize the quarterly results of operations
for each of the quarters in 2017 and 2016.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2017 Results
Three months ended
March 31, June 30, September 30, December 31,
Net revenues $ 32,546 $ 40,176 $ 42,314 $ 52,028
Costs and expenses 16,675 (1) 33,289 34,995 41,867
Operating income 15,871 (1) 6,887 7,319 10,161
Other income, net 467 96 113 118
Income before income taxes 16,338 6,983 7,432 10,279
Income tax expense 3,897 1,555 1,669 2,963
Net income $ 12,441 $ 5,428 $ 5,763 $ 7,316
Earnings per share
Basic $ 0.22 $ 0.09 $ 0.10 $ 0.12 (2)
Diluted $ 0.21 $ 0.09 $ 0.09 $ 0.12 (2)
2016 Results
Three months ended
March 31, June 30, September 30, December 31,
Net revenues $ 29,089 $ 31,359 $ 32,251 (3) $ 35,499 (3)
Costs and expenses 26,390 27,010 26,107 28,426
Operating income 2,699 4,349 6,144 7,073
Other income (expense), net (192 ) (340 ) 498 92
Income before income taxes 2,507 4,009 6,642 7,165
Income tax expense (benefit) 61 173 400 (31 )
Net income $ 2,446 $ 3,836 $ 6,242 $ 7,196
Earnings per share
Basic $ 0.04 $ 0.07 $ 0.11 $ 0.13
Diluted $ 0.04 $ 0.07 $ 0.11 $ 0.13
(1) Includes a $12,500 gain associated
with the settlement of our litigation with Ancestry.com DNA LLC and
its contract manufacturer, which was recorded as a reduction of
operating expenses in the indicated period.
(2) The summation of the quarterly
amounts may not equal the year-end
(3) Revenues in the last six months of
2016 include an additional $5,436 of exclusivity payments
recognized in other revenues as a result of the early termination
of our HCV co-promotion</t>
  </si>
  <si>
    <t>The Company - Additional Information (Detail)</t>
  </si>
  <si>
    <t>Dec. 31, 2017Segment</t>
  </si>
  <si>
    <t>Number of segments of company</t>
  </si>
  <si>
    <t>Summary of Significant Accounting Policies - Additional Information (Detail) shares in Thousands</t>
  </si>
  <si>
    <t>Dec. 31, 2017USD ($)Supplier</t>
  </si>
  <si>
    <t>Dec. 31, 2016USD ($)</t>
  </si>
  <si>
    <t>Dec. 31, 2015USD ($)</t>
  </si>
  <si>
    <t>Jun. 12, 2015USD ($)</t>
  </si>
  <si>
    <t>Jul. 31, 2017USD ($)</t>
  </si>
  <si>
    <t>Jun. 30, 2017USD ($)Country</t>
  </si>
  <si>
    <t>May 31, 2017USD ($)</t>
  </si>
  <si>
    <t>Aug. 31, 2016USD ($)</t>
  </si>
  <si>
    <t>Sep. 30, 2015USD ($)</t>
  </si>
  <si>
    <t>Dec. 31, 2017USD ($)Suppliershares</t>
  </si>
  <si>
    <t>Dec. 31, 2016USD ($)shares</t>
  </si>
  <si>
    <t>Dec. 31, 2015USD ($)shares</t>
  </si>
  <si>
    <t>New Accounting Pronouncements or Change in Accounting Principle [Line Items]</t>
  </si>
  <si>
    <t>Income taxes paid</t>
  </si>
  <si>
    <t>Increase or decrease in allowance for doubtful accounts</t>
  </si>
  <si>
    <t>Write-offs against allowance for doubtful accounts</t>
  </si>
  <si>
    <t>Accruals for purchases of property and equipment</t>
  </si>
  <si>
    <t>Revenue recognized</t>
  </si>
  <si>
    <t>Maximum value of grant revenue from clinical and regulatory activities</t>
  </si>
  <si>
    <t>Initial grant revenue from clinical and regulatory activities</t>
  </si>
  <si>
    <t>Remaining grant revenue from clinical and regulatory activities</t>
  </si>
  <si>
    <t>Period of grant</t>
  </si>
  <si>
    <t>3 years</t>
  </si>
  <si>
    <t>6 years</t>
  </si>
  <si>
    <t>Additional contract revenue from clinical and regulatory activities</t>
  </si>
  <si>
    <t>Contract revenues from clinical and regulatory activities</t>
  </si>
  <si>
    <t>Reserve for sales return and allowances</t>
  </si>
  <si>
    <t>Advertising expenses</t>
  </si>
  <si>
    <t>Net foreign exchange (losses) gains</t>
  </si>
  <si>
    <t>Accumulated foreign currency adjustments included in other comprehensive loss amounted</t>
  </si>
  <si>
    <t>Fair value of plan assets</t>
  </si>
  <si>
    <t>ASU 2014-09 [Member]</t>
  </si>
  <si>
    <t>Cumulative effect of retained earnings</t>
  </si>
  <si>
    <t>Ora Quick HIV Self Test [Member] | Bill &amp; Melinda Gates Foundation [Member]</t>
  </si>
  <si>
    <t>Charitable support agreement term</t>
  </si>
  <si>
    <t>4 years</t>
  </si>
  <si>
    <t>Number of countries in which products are sold | Country</t>
  </si>
  <si>
    <t>Maximum amount of funding over the agreement period</t>
  </si>
  <si>
    <t>Funding received per year</t>
  </si>
  <si>
    <t>Support payments recognized in product revenue</t>
  </si>
  <si>
    <t>Support payments recognized in other revenue</t>
  </si>
  <si>
    <t>Charitable support agreement commencement date</t>
  </si>
  <si>
    <t>2017-06</t>
  </si>
  <si>
    <t>Money Market Fund [Member] | Level I Instruments [Member]</t>
  </si>
  <si>
    <t>Common Stock Options Unvested Restricted Stock and Unvested Performance Units [Member]</t>
  </si>
  <si>
    <t>Number of anti-dilutive securities excluded from EPS computation | shares</t>
  </si>
  <si>
    <t>Up Front Payment Arrangement [Member]</t>
  </si>
  <si>
    <t>AbbVie [Member] | Collaborative Arrangement Co-promotion [Member]</t>
  </si>
  <si>
    <t>Expiration date of rights agreement</t>
  </si>
  <si>
    <t>Dec. 31,
		2016</t>
  </si>
  <si>
    <t>Customer [Member] | Accounts Receivable [Member] | Customer Concentration Risk [Member]</t>
  </si>
  <si>
    <t>Percentage of concentration risk</t>
  </si>
  <si>
    <t>37.00%</t>
  </si>
  <si>
    <t>15.00%</t>
  </si>
  <si>
    <t>Customer [Member] | Net Consolidated Revenue [Member] | Customer Concentration Risk [Member]</t>
  </si>
  <si>
    <t>25.00%</t>
  </si>
  <si>
    <t>Customer One [Member] | Net Consolidated Revenue [Member] | Customer Concentration Risk [Member]</t>
  </si>
  <si>
    <t>12.00%</t>
  </si>
  <si>
    <t>Other [Member]</t>
  </si>
  <si>
    <t>Certificates of Deposit [Member]</t>
  </si>
  <si>
    <t>Certificates of deposit maturity date</t>
  </si>
  <si>
    <t>Jan. 15,
		2018</t>
  </si>
  <si>
    <t>Maximum [Member]</t>
  </si>
  <si>
    <t>Useful life of Intangible assets</t>
  </si>
  <si>
    <t>15 years</t>
  </si>
  <si>
    <t>Maximum [Member] | Buildings [Member]</t>
  </si>
  <si>
    <t>Estimated useful lives of assets</t>
  </si>
  <si>
    <t>40 years</t>
  </si>
  <si>
    <t>Maximum [Member] | Computer Equipment [Member]</t>
  </si>
  <si>
    <t>10 years</t>
  </si>
  <si>
    <t>Maximum [Member] | Machinery and Equipment [Member]</t>
  </si>
  <si>
    <t>Maximum [Member] | Furniture and Fixtures [Member]</t>
  </si>
  <si>
    <t>Maximum [Member] | Certificates of Deposit [Member]</t>
  </si>
  <si>
    <t>Interest rate on certificates of deposit</t>
  </si>
  <si>
    <t>1.03%</t>
  </si>
  <si>
    <t>Minimum [Member]</t>
  </si>
  <si>
    <t>7 years</t>
  </si>
  <si>
    <t>Minimum [Member] | Buildings [Member]</t>
  </si>
  <si>
    <t>20 years</t>
  </si>
  <si>
    <t>Minimum [Member] | Computer Equipment [Member]</t>
  </si>
  <si>
    <t>2 years</t>
  </si>
  <si>
    <t>Minimum [Member] | Machinery and Equipment [Member]</t>
  </si>
  <si>
    <t>Minimum [Member] | Furniture and Fixtures [Member]</t>
  </si>
  <si>
    <t>Minimum [Member] | Certificates of Deposit [Member]</t>
  </si>
  <si>
    <t>0.89%</t>
  </si>
  <si>
    <t>DNA Genotek [Member]</t>
  </si>
  <si>
    <t>Number of third-party suppliers to manufacture DNAG's products | Supplier</t>
  </si>
  <si>
    <t>Summary of Significant Accounting Policies - Summary of Available-for-sale Securities (Detail) - USD ($) $ in Thousands</t>
  </si>
  <si>
    <t>Schedule of Available-for-sale Securities [Line Items]</t>
  </si>
  <si>
    <t>Amortized Cost</t>
  </si>
  <si>
    <t>Gross Unrealized Gains</t>
  </si>
  <si>
    <t>Gross Unrealized Losses</t>
  </si>
  <si>
    <t>Fair Value</t>
  </si>
  <si>
    <t>Guaranteed Investment Certificates [Member]</t>
  </si>
  <si>
    <t>Corporate Bonds [Member]</t>
  </si>
  <si>
    <t>Less Than One Year [Member]</t>
  </si>
  <si>
    <t>Greater Than One Year [Member]</t>
  </si>
  <si>
    <t>Summary of Significant Accounting Policies - Computations of Basic and Diluted Earnings Per Share (Detail) - USD ($) $ / shares in Units, shares in Thousands, $ in Thousands</t>
  </si>
  <si>
    <t>3 Months Ended</t>
  </si>
  <si>
    <t>Sep. 30, 2017</t>
  </si>
  <si>
    <t>Mar. 31, 2017</t>
  </si>
  <si>
    <t>Sep. 30, 2016</t>
  </si>
  <si>
    <t>Jun. 30, 2016</t>
  </si>
  <si>
    <t>Mar. 31, 2016</t>
  </si>
  <si>
    <t>Earnings Per Share [Abstract]</t>
  </si>
  <si>
    <t>Weighted average shares of common stock outstanding:</t>
  </si>
  <si>
    <t>Dilutive effect of stock options, restricted stock, and performance stock units</t>
  </si>
  <si>
    <t>Diluted</t>
  </si>
  <si>
    <t>Inventories - Schedule of Inventories (Detail) - USD ($) $ in Thousands</t>
  </si>
  <si>
    <t>Inventory, Net [Abstract]</t>
  </si>
  <si>
    <t>Raw materials</t>
  </si>
  <si>
    <t>Work in process</t>
  </si>
  <si>
    <t>Finished goods</t>
  </si>
  <si>
    <t>Property and Equipment - Schedule of Property and Equipment (Detail) - USD ($) $ in Thousands</t>
  </si>
  <si>
    <t>Property, Plant and Equipment [Line Items]</t>
  </si>
  <si>
    <t>Property plant and equipment Gross</t>
  </si>
  <si>
    <t>Less accumulated depreciation</t>
  </si>
  <si>
    <t>Property plant and equipment Net</t>
  </si>
  <si>
    <t>Land [Member]</t>
  </si>
  <si>
    <t>Buildings and Improvements [Member]</t>
  </si>
  <si>
    <t>Machinery and Equipment [Member]</t>
  </si>
  <si>
    <t>Computer Equipment and Software [Member]</t>
  </si>
  <si>
    <t>Furniture and Fixtures [Member]</t>
  </si>
  <si>
    <t>Construction in Progress [Member]</t>
  </si>
  <si>
    <t>Property and Equipment - Additional Information (Detail) - USD ($) $ in Thousands</t>
  </si>
  <si>
    <t>Depreciation expense</t>
  </si>
  <si>
    <t>Goodwill and Other Intangible Assets - Schedule of Changes in Goodwill (Detail) - USD ($) $ in Thousands</t>
  </si>
  <si>
    <t>Goodwill [Roll Forward]</t>
  </si>
  <si>
    <t>Beginning Balance</t>
  </si>
  <si>
    <t>Change related to foreign currency translation</t>
  </si>
  <si>
    <t>Ending Balance</t>
  </si>
  <si>
    <t>Goodwill and Other Intangible Assets - Summary of Intangible Assets (Detail) - USD ($) $ in Thousands</t>
  </si>
  <si>
    <t>Finite-Lived Intangible Assets [Line Items]</t>
  </si>
  <si>
    <t>Intangible Assets, Gross</t>
  </si>
  <si>
    <t>Intangible Assets, Accumulated Amortization</t>
  </si>
  <si>
    <t>Intangible Assets, Net</t>
  </si>
  <si>
    <t>Customer List [Member]</t>
  </si>
  <si>
    <t>Intangible Assets, Amortization Period (Years)</t>
  </si>
  <si>
    <t>Patents and Product Rights [Member]</t>
  </si>
  <si>
    <t>Acquired Technology [Member]</t>
  </si>
  <si>
    <t>Tradename [Member]</t>
  </si>
  <si>
    <t>Goodwill and Other Intangible Assets - Summary of Patents and Products Rights (Detail) - USD ($) $ in Thousands</t>
  </si>
  <si>
    <t>Patent and products gross amount</t>
  </si>
  <si>
    <t>Less accumulated amortization</t>
  </si>
  <si>
    <t>Patent and products right, Net</t>
  </si>
  <si>
    <t>HIV-Related [Member]</t>
  </si>
  <si>
    <t>HCV-Related [Member]</t>
  </si>
  <si>
    <t>Goodwill and Other Intangible Assets - Additional Information (Detail) - USD ($) $ in Thousands</t>
  </si>
  <si>
    <t>Amortization expense</t>
  </si>
  <si>
    <t>Goodwill and Other Intangible Assets - Summary of Amortization Expense (Detail) - USD ($) $ in Thousands</t>
  </si>
  <si>
    <t>Finite-Lived Intangible Assets, Net, Amortization Expense, Fiscal Year Maturity [Abstract]</t>
  </si>
  <si>
    <t>Beyond</t>
  </si>
  <si>
    <t>Accrued Expenses - Schedule of Accrued Expenses (Detail) - USD ($) $ in Thousands</t>
  </si>
  <si>
    <t>Accrued Liabilities, Current [Abstract]</t>
  </si>
  <si>
    <t>Payroll and related benefits</t>
  </si>
  <si>
    <t>Income taxes payable (receivable)</t>
  </si>
  <si>
    <t>Professional fees</t>
  </si>
  <si>
    <t>Royalties</t>
  </si>
  <si>
    <t>Accrued Expenses, Total</t>
  </si>
  <si>
    <t>Credit Facility - Additional Information (Detail) - USD ($)</t>
  </si>
  <si>
    <t>Line of Credit Facility [Line Items]</t>
  </si>
  <si>
    <t>Current borrowing capacity</t>
  </si>
  <si>
    <t>Line of credit facility, collateral</t>
  </si>
  <si>
    <t>Obligations under the Credit Agreement are secured by a first priority security interest in certain eligible accounts receivable, 65% of the equity of our subsidiary, DNAG, and certain related assets.</t>
  </si>
  <si>
    <t>Borrowings</t>
  </si>
  <si>
    <t>Unused capacity commitment fee</t>
  </si>
  <si>
    <t>0.375%</t>
  </si>
  <si>
    <t>Maturity date of credit facility</t>
  </si>
  <si>
    <t>Sep. 30,
		2019</t>
  </si>
  <si>
    <t>Additional revolving commitments</t>
  </si>
  <si>
    <t>Line of Credit [Member]</t>
  </si>
  <si>
    <t>Minimum fixed charge coverage ratio</t>
  </si>
  <si>
    <t>110.00%</t>
  </si>
  <si>
    <t>Line of Credit [Member] | London Interbank Offered Rate (LIBOR) [Member]</t>
  </si>
  <si>
    <t>Line of credit, interest rate</t>
  </si>
  <si>
    <t>2.50%</t>
  </si>
  <si>
    <t>Letter of Credit [Member]</t>
  </si>
  <si>
    <t>Income Taxes - Schedule of Income (Loss) Before Income Tax Expense (Benefit) (Detail) - USD ($) $ in Thousands</t>
  </si>
  <si>
    <t>Income (Loss) from Continuing Operations before Income Taxes, Noncontrolling Interest [Abstract]</t>
  </si>
  <si>
    <t>United States</t>
  </si>
  <si>
    <t>Canada</t>
  </si>
  <si>
    <t>Income Taxes - Components of Income Tax Expense (Benefit) (Detail) - USD ($) $ in Thousands</t>
  </si>
  <si>
    <t>Current</t>
  </si>
  <si>
    <t>Federal</t>
  </si>
  <si>
    <t>State</t>
  </si>
  <si>
    <t>Total current income tax expense (benefit)</t>
  </si>
  <si>
    <t>Deferred</t>
  </si>
  <si>
    <t>Total deferred income tax expense (benefit)</t>
  </si>
  <si>
    <t>(Decrease) increase in valuation allowance</t>
  </si>
  <si>
    <t>Total income tax expense</t>
  </si>
  <si>
    <t>Income Taxes - Additional Information (Detail) - USD ($) $ in Thousands</t>
  </si>
  <si>
    <t>Jan. 01, 2017</t>
  </si>
  <si>
    <t>Dec. 31, 2018</t>
  </si>
  <si>
    <t>Dec. 31, 2014</t>
  </si>
  <si>
    <t>Income Taxes [Line Items]</t>
  </si>
  <si>
    <t>Foreign income tax expense</t>
  </si>
  <si>
    <t>Effective income tax rate</t>
  </si>
  <si>
    <t>34.00%</t>
  </si>
  <si>
    <t>U.S. federal income tax benefits</t>
  </si>
  <si>
    <t>Decrease in valuation allowance</t>
  </si>
  <si>
    <t>Increase valuation allowance associated with tax benefit</t>
  </si>
  <si>
    <t>Gross unrecognized tax benefits</t>
  </si>
  <si>
    <t>Accounting Standards Update 2016-09 [Member]</t>
  </si>
  <si>
    <t>Scenario, Forecast [Member]</t>
  </si>
  <si>
    <t>21.00%</t>
  </si>
  <si>
    <t>Income Taxes - Reconciliation of Statutory United States Federal Income Tax Rate to Domestic Effective Tax Rate (Detail)</t>
  </si>
  <si>
    <t>Effective Income Tax Rate Reconciliation, Percent [Abstract]</t>
  </si>
  <si>
    <t>Statutory U.S. federal income tax rate</t>
  </si>
  <si>
    <t>Deemed repatriation tax</t>
  </si>
  <si>
    <t>7.80%</t>
  </si>
  <si>
    <t>Statutory rate change, deferred tax impact</t>
  </si>
  <si>
    <t>29.40%</t>
  </si>
  <si>
    <t>Excess tax benefits for share-based payment awards</t>
  </si>
  <si>
    <t>(16.00%)</t>
  </si>
  <si>
    <t>Tax effect of Canadian items</t>
  </si>
  <si>
    <t>(9.80%)</t>
  </si>
  <si>
    <t>(4.90%)</t>
  </si>
  <si>
    <t>(13.10%)</t>
  </si>
  <si>
    <t>State income taxes, net of federal benefit</t>
  </si>
  <si>
    <t>(1.10%)</t>
  </si>
  <si>
    <t>2.00%</t>
  </si>
  <si>
    <t>1.50%</t>
  </si>
  <si>
    <t>Nondeductible expenses and other</t>
  </si>
  <si>
    <t>3.40%</t>
  </si>
  <si>
    <t>6.70%</t>
  </si>
  <si>
    <t>5.70%</t>
  </si>
  <si>
    <t>Change in valuation allowance, federal and state</t>
  </si>
  <si>
    <t>(23.10%)</t>
  </si>
  <si>
    <t>(34.80%)</t>
  </si>
  <si>
    <t>(20.60%)</t>
  </si>
  <si>
    <t>Effective tax rate</t>
  </si>
  <si>
    <t>24.60%</t>
  </si>
  <si>
    <t>3.00%</t>
  </si>
  <si>
    <t>7.50%</t>
  </si>
  <si>
    <t>Income Taxes - Components of Total Deferred Tax Assets (Liabilities) (Detail) - USD ($) $ in Thousands</t>
  </si>
  <si>
    <t>Deferred tax assets (liabilities):</t>
  </si>
  <si>
    <t>Net operating loss carryforwards</t>
  </si>
  <si>
    <t>Capitalized research and development costs</t>
  </si>
  <si>
    <t>Accruals and reserves currently not deductible</t>
  </si>
  <si>
    <t>Acquired intangible assets</t>
  </si>
  <si>
    <t>Tax credit carryforwards</t>
  </si>
  <si>
    <t>Net deferred tax asset</t>
  </si>
  <si>
    <t>Valuation allowance</t>
  </si>
  <si>
    <t>Net deferred tax liability</t>
  </si>
  <si>
    <t>Income Taxes - Expiry Details of Federal Net Operating Losses Carryforwards (Detail) $ in Thousands</t>
  </si>
  <si>
    <t>Dec. 31, 2017USD ($)</t>
  </si>
  <si>
    <t>Operating Loss Carryforwards [Line Items]</t>
  </si>
  <si>
    <t>Operating loss carryforwards</t>
  </si>
  <si>
    <t>2020 - 2025 [Member]</t>
  </si>
  <si>
    <t>2026 - 2030 [Member]</t>
  </si>
  <si>
    <t>2031 - 2037 [Member]</t>
  </si>
  <si>
    <t>Income Taxes - Reconciliation of Beginning and Ending Amount of Unrecognized Tax Benefits (Detail) - USD ($) $ in Thousands</t>
  </si>
  <si>
    <t>Reconciliation of Unrecognized Tax Benefits, Excluding Amounts Pertaining to Examined Tax Returns [Roll Forward]</t>
  </si>
  <si>
    <t>Balance as of January 1</t>
  </si>
  <si>
    <t>Additions for tax positions of prior periods</t>
  </si>
  <si>
    <t>Reductions for tax positions of prior periods</t>
  </si>
  <si>
    <t>Balance as of December 31</t>
  </si>
  <si>
    <t>Stockholders' Equity - Additional Information (Detail) - USD ($)</t>
  </si>
  <si>
    <t>Aug. 05, 2008</t>
  </si>
  <si>
    <t>Share-based Compensation Arrangement by Share-based Payment Award [Line Items]</t>
  </si>
  <si>
    <t>Shares available for future grants under the Stock Plan</t>
  </si>
  <si>
    <t>Income tax benefit realized from stock option exercises during period</t>
  </si>
  <si>
    <t>Total compensation cost</t>
  </si>
  <si>
    <t>Amount share repurchase program of common shares</t>
  </si>
  <si>
    <t>Total cost of common stock purchased and retired</t>
  </si>
  <si>
    <t>Share Repurchase Program [Member]</t>
  </si>
  <si>
    <t>Number of shares purchased and retired</t>
  </si>
  <si>
    <t>Average price of common stock</t>
  </si>
  <si>
    <t>Stock Options [Member]</t>
  </si>
  <si>
    <t>Percent of the fair market value of a share granted as Stock plan price</t>
  </si>
  <si>
    <t>75.00%</t>
  </si>
  <si>
    <t>Granted exercise periods</t>
  </si>
  <si>
    <t>Vesting period</t>
  </si>
  <si>
    <t>Vesting of Options</t>
  </si>
  <si>
    <t>Options generally vest over four years, with one quarter of the options vesting one year after grant and the remainder vesting on a monthly basis over the next three years.</t>
  </si>
  <si>
    <t>Weighted-average grant date fair value of stock options granted</t>
  </si>
  <si>
    <t>Aggregate intrinsic value of options exercised</t>
  </si>
  <si>
    <t>Unrecognized compensation expense related to unvested option awards</t>
  </si>
  <si>
    <t>Expected weighted-average period for recognition of compensation expense related to unvested awards</t>
  </si>
  <si>
    <t>1 year 10 months 25 days</t>
  </si>
  <si>
    <t>Restricted Stock [Member]</t>
  </si>
  <si>
    <t>1 year 8 months 12 days</t>
  </si>
  <si>
    <t>Unrecognized compensation expense related to unvested restricted stock awards</t>
  </si>
  <si>
    <t>Vesting of restricted shares and exercise of stock options, withholding and exercise obligations</t>
  </si>
  <si>
    <t>Restricted shares of common stock and stock options, aggregate values</t>
  </si>
  <si>
    <t>Performance Based Restricted Stock [Member] | Share-based Compensation Award, Tranche One [Member]</t>
  </si>
  <si>
    <t>1 year</t>
  </si>
  <si>
    <t>Performance Based Restricted Stock [Member] | Share-based Compensation Award, Tranche Two [Member]</t>
  </si>
  <si>
    <t>Stockholders' Equity - Weighted-Average Assumptions for Fair Value Measurement (Detail)</t>
  </si>
  <si>
    <t>Share-based Compensation Arrangement by Share-based Payment Award, Fair Value Assumptions and Methodology [Abstract]</t>
  </si>
  <si>
    <t>Risk-free interest rate</t>
  </si>
  <si>
    <t>2.22%</t>
  </si>
  <si>
    <t>1.76%</t>
  </si>
  <si>
    <t>1.49%</t>
  </si>
  <si>
    <t>Expected dividend yield</t>
  </si>
  <si>
    <t>0.00%</t>
  </si>
  <si>
    <t>Expected stock price volatility</t>
  </si>
  <si>
    <t>43.00%</t>
  </si>
  <si>
    <t>46.00%</t>
  </si>
  <si>
    <t>51.00%</t>
  </si>
  <si>
    <t>Expected life of stock options (in years)</t>
  </si>
  <si>
    <t>Stockholders' Equity - Schedule of Compensation Expense Recognized in Financial Statements Related to Stock Options (Detail) - USD ($) $ in Thousands</t>
  </si>
  <si>
    <t>Share-based Compensation, Allocation and Classification in Financial Statements [Abstract]</t>
  </si>
  <si>
    <t>Total compensation cost during the year</t>
  </si>
  <si>
    <t>Amounts capitalized into inventory during the year</t>
  </si>
  <si>
    <t>Amounts recognized in cost of products sold for amounts previously capitalized</t>
  </si>
  <si>
    <t>Amounts charged against income</t>
  </si>
  <si>
    <t>Stockholders' Equity - Summary of Company's Stock Option Activity (Detail) - USD ($) $ / shares in Units, shares in Thousands, $ in Thousands</t>
  </si>
  <si>
    <t>Share-based Compensation Arrangement by Share-based Payment Award, Options, Outstanding [Roll Forward]</t>
  </si>
  <si>
    <t>Options, Outstanding, Beginning Balance</t>
  </si>
  <si>
    <t>Options, Granted</t>
  </si>
  <si>
    <t>Options, Exercised</t>
  </si>
  <si>
    <t>Options, Expired</t>
  </si>
  <si>
    <t>Options, Forfeited</t>
  </si>
  <si>
    <t>Options, Outstanding, Ending Balance</t>
  </si>
  <si>
    <t>Weighted-Average Exercise Price Per Share, Outstanding, Beginning Balance</t>
  </si>
  <si>
    <t>Options, Vested or expected to vest</t>
  </si>
  <si>
    <t>Weighted-Average Exercise Price Per Share, Granted</t>
  </si>
  <si>
    <t>Options, Exercisable</t>
  </si>
  <si>
    <t>Weighted-Average Exercise Price Per Share, Exercised</t>
  </si>
  <si>
    <t>Weighted-Average Exercise Price Per Share, Expired</t>
  </si>
  <si>
    <t>Weighted-Average Exercise Price Per Share, Forfeited</t>
  </si>
  <si>
    <t>Weighted-Average Exercise Price Per Share, Outstanding, Ending Balance</t>
  </si>
  <si>
    <t>Weighted-Average Exercise Price Per Share, Vested or expected to vest</t>
  </si>
  <si>
    <t>Weighted-Average Exercise Price Per Share, Exercisable</t>
  </si>
  <si>
    <t>Weighted-Average Remaining Contractual Term, Outstanding</t>
  </si>
  <si>
    <t>6 years 6 months</t>
  </si>
  <si>
    <t>Weighted-Average Remaining Contractual Term, Vested or expected to vest</t>
  </si>
  <si>
    <t>Weighted-Average Remaining Contractual Term, Exercisable</t>
  </si>
  <si>
    <t>5 years 2 months 12 days</t>
  </si>
  <si>
    <t>Aggregate Intrinsic Value, Outstanding</t>
  </si>
  <si>
    <t>Aggregate Intrinsic Value, Vested or expected to vest</t>
  </si>
  <si>
    <t>Aggregate Intrinsic Value, Exercisable</t>
  </si>
  <si>
    <t>Stockholders' Equity - Schedule of Currently Outstanding and Exercisable Stock Options (Detail) shares in Thousands</t>
  </si>
  <si>
    <t>Dec. 31, 2017$ / sharesshares</t>
  </si>
  <si>
    <t>Share-based Compensation, Shares Authorized under Stock Option Plans, Exercise Price Range [Line Items]</t>
  </si>
  <si>
    <t>Number Outstanding, Options outstanding | shares</t>
  </si>
  <si>
    <t>Weighted-Average Remaining Contractual Term (in years), Options outstanding</t>
  </si>
  <si>
    <t>Weighted-Average Exercise Price Per Share, Options outstanding</t>
  </si>
  <si>
    <t>Number Exercisable, Options exercisable | shares</t>
  </si>
  <si>
    <t>Weighted-Average Exercise Price Per Share, Options exercisable</t>
  </si>
  <si>
    <t>Range One [Member]</t>
  </si>
  <si>
    <t>Range of exercise prices, Lower Range Limit</t>
  </si>
  <si>
    <t>Range of exercise prices, Upper Range Limit</t>
  </si>
  <si>
    <t>3 months 19 days</t>
  </si>
  <si>
    <t>Range Two [Member]</t>
  </si>
  <si>
    <t>8 years</t>
  </si>
  <si>
    <t>Range Three [Member]</t>
  </si>
  <si>
    <t>7 years 8 months 12 days</t>
  </si>
  <si>
    <t>Range Four [Member]</t>
  </si>
  <si>
    <t>5 years 10 months 25 days</t>
  </si>
  <si>
    <t>Range Five [Member]</t>
  </si>
  <si>
    <t>4 years 6 months</t>
  </si>
  <si>
    <t>Range Six [Member]</t>
  </si>
  <si>
    <t>6 years 4 months 24 days</t>
  </si>
  <si>
    <t>Range Seven [Member]</t>
  </si>
  <si>
    <t>Range Eight [Member]</t>
  </si>
  <si>
    <t>8 years 10 months 25 days</t>
  </si>
  <si>
    <t>Range Nine [Member]</t>
  </si>
  <si>
    <t>9 years</t>
  </si>
  <si>
    <t>Range Ten [Member]</t>
  </si>
  <si>
    <t>Stockholders' Equity - Summary of Restricted Stock Unit Award Activity Under Stock Plan (Detail) - Restricted Stock [Member] - $ / shares shares in Thousands</t>
  </si>
  <si>
    <t>Shares, Issued and unvested, Beginning Balance</t>
  </si>
  <si>
    <t>Shares, Granted</t>
  </si>
  <si>
    <t>Shares, Vested</t>
  </si>
  <si>
    <t>Shares, Forfeited</t>
  </si>
  <si>
    <t>Shares, Issued and unvested, Ending Balance</t>
  </si>
  <si>
    <t>Weighted-Average Grant Date Fair Value, Issued and unvested, Beginning Balance</t>
  </si>
  <si>
    <t>Shares, Issued and expected to vest</t>
  </si>
  <si>
    <t>Weighted-Average Grant Date Fair Value, Granted</t>
  </si>
  <si>
    <t>Weighted-Average Grant Date Fair Value, Vested</t>
  </si>
  <si>
    <t>Weighted-Average Grant Date Fair Value, Forfeited</t>
  </si>
  <si>
    <t>Weighted-Average Grant Date Fair Value, Issued and unvested, Ending Balance</t>
  </si>
  <si>
    <t>Weighted-Average Grant Date Fair Value, Issued and expected to vest</t>
  </si>
  <si>
    <t>Stockholders' Equity - Summary of Performance Based Restricted Stock Unit Award Activity Under Stock Plan (Detail) - Performance Based Restricted Stock Unit [Member] shares in Thousands</t>
  </si>
  <si>
    <t>Shares, Issued and unvested, Beginning Balance | shares</t>
  </si>
  <si>
    <t>Shares, Granted | shares</t>
  </si>
  <si>
    <t>Shares, Vested | shares</t>
  </si>
  <si>
    <t>Shares, Forfeited | shares</t>
  </si>
  <si>
    <t>Shares, Issued and unvested, Ending Balance | shares</t>
  </si>
  <si>
    <t>Shares, Issued and expected to vest | shares</t>
  </si>
  <si>
    <t>Weighted-Average Grant Date Fair Value, Issued and unvested, Beginning Balance | $ / shares</t>
  </si>
  <si>
    <t>Weighted-Average Grant Date Fair Value, Granted | $ / shares</t>
  </si>
  <si>
    <t>Weighted-Average Grant Date Fair Value, Vested | $ / shares</t>
  </si>
  <si>
    <t>Weighted-Average Grant Date Fair Value, Forfeited | $ / shares</t>
  </si>
  <si>
    <t>Weighted-Average Grant Date Fair Value, Issued and unvested, Ending Balance | $ / shares</t>
  </si>
  <si>
    <t>Weighted-Average Grant Date Fair Value, Issued and expected to vest | $ / shares</t>
  </si>
  <si>
    <t>Business Segment Information - Additional Information (Detail)</t>
  </si>
  <si>
    <t>Business Segment Information - Summary of Operating Segment and Asset Information (Detail) - USD ($) $ in Thousands</t>
  </si>
  <si>
    <t>Segment Reporting Information [Line Items]</t>
  </si>
  <si>
    <t>Net revenues</t>
  </si>
  <si>
    <t>Operating income (loss)</t>
  </si>
  <si>
    <t>Capital expenditures</t>
  </si>
  <si>
    <t>Total assets</t>
  </si>
  <si>
    <t>OSUR [Member]</t>
  </si>
  <si>
    <t>DNAG [Member]</t>
  </si>
  <si>
    <t>Business Segment Information - Presentation of Total Net Revenues and Long-Lived Assets by Geographic Area (Detail) - USD ($) $ in Thousands</t>
  </si>
  <si>
    <t>Segment Reporting, Revenue Reconciling Item [Line Items]</t>
  </si>
  <si>
    <t>Revenues</t>
  </si>
  <si>
    <t>Long-lived assets</t>
  </si>
  <si>
    <t>United States [Member]</t>
  </si>
  <si>
    <t>Europe [Member]</t>
  </si>
  <si>
    <t>Other Regions [Member]</t>
  </si>
  <si>
    <t>Canada [Member]</t>
  </si>
  <si>
    <t>Commitments and Contingencies - Additional Information (Detail) - USD ($) $ in Thousands</t>
  </si>
  <si>
    <t>Contractual Obligation Fiscal Year Maturity [Line Items]</t>
  </si>
  <si>
    <t>Future minimum payments</t>
  </si>
  <si>
    <t>Rent expense</t>
  </si>
  <si>
    <t>Employment Agreements [Member]</t>
  </si>
  <si>
    <t>Required salary payment as per agreements with employees, second year</t>
  </si>
  <si>
    <t>Standby Letters of Credit [Member]</t>
  </si>
  <si>
    <t>Standby letters of credit</t>
  </si>
  <si>
    <t>Commitments and Contingencies - Schedule for Future Minimum Lease Payments under Operating Lease Agreements (Detail) $ in Thousands</t>
  </si>
  <si>
    <t>Thereafter</t>
  </si>
  <si>
    <t>Commitments and Contingencies - Schedule of Outstanding Non-cancelable Purchase Commitments (Detail) $ in Thousands</t>
  </si>
  <si>
    <t>Purchase Obligation, Fiscal Year Maturity [Abstract]</t>
  </si>
  <si>
    <t>Retirement Plans - Additional Information (Detail) - USD ($)</t>
  </si>
  <si>
    <t>Defined Benefit Plan Disclosure [Line Items]</t>
  </si>
  <si>
    <t>Employee contributions</t>
  </si>
  <si>
    <t>Contributed to plan, net of forfeitures</t>
  </si>
  <si>
    <t>Value of the assets associated with the plan</t>
  </si>
  <si>
    <t>Total obligation under plan</t>
  </si>
  <si>
    <t>RRSP [Member] | DNA Genotek [Member]</t>
  </si>
  <si>
    <t>Quarterly Data - Summary of Quarterly Results of Operations (Detail) - USD ($) $ / shares in Units, $ in Thousands</t>
  </si>
  <si>
    <t>Costs and expenses</t>
  </si>
  <si>
    <t>Other income, net</t>
  </si>
  <si>
    <t>Earnings per share</t>
  </si>
  <si>
    <t>Other income (expense), net</t>
  </si>
  <si>
    <t>Income tax expense (benefit)</t>
  </si>
  <si>
    <t>Quarterly Data - Summary of Quarterly Results of Operations (Parenthetical) (Detail) $ in Thousands</t>
  </si>
  <si>
    <t>AbbVie [Member]</t>
  </si>
  <si>
    <t>Payments recognized in other revenues</t>
  </si>
  <si>
    <t>Ancestry.com DNA LLC and Its Contract Manufacturer Litigation [Member]</t>
  </si>
  <si>
    <t>Subsequent Events - Additional Information (Detail) $ in Thousands</t>
  </si>
  <si>
    <t>1 Months Ended</t>
  </si>
  <si>
    <t>Jan. 31, 2018USD ($)</t>
  </si>
  <si>
    <t>Subsequent Event [Member]</t>
  </si>
  <si>
    <t>Subsequent Event [Line Items]</t>
  </si>
  <si>
    <t>Non-cash charges associated with modifications to existing stock grants held by the retiring executives and expenses associated with the onboarding of the Company's new President and CEO</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1646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0966866</v>
      </c>
    </row>
    <row r="18" spans="1:4">
      <c r="A18" s="4" t="s">
        <v>30</v>
      </c>
      <c r="D18" s="6" t="n">
        <v>1010050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60</v>
      </c>
    </row>
    <row r="4" spans="1:2">
      <c r="A4" s="4" t="s">
        <v>38</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029</v>
      </c>
      <c r="C3" s="6" t="n">
        <v>107959</v>
      </c>
    </row>
    <row r="4" spans="1:3">
      <c r="A4" s="4" t="s">
        <v>35</v>
      </c>
      <c r="B4" s="5" t="n">
        <v>1840</v>
      </c>
      <c r="C4" s="5" t="n">
        <v>1831</v>
      </c>
    </row>
    <row r="5" spans="1:3">
      <c r="A5" s="4" t="s">
        <v>36</v>
      </c>
      <c r="B5" s="5" t="n">
        <v>83028</v>
      </c>
      <c r="C5" s="5" t="n">
        <v>11160</v>
      </c>
    </row>
    <row r="6" spans="1:3">
      <c r="A6" s="4" t="s">
        <v>37</v>
      </c>
      <c r="B6" s="5" t="n">
        <v>42521</v>
      </c>
      <c r="C6" s="5" t="n">
        <v>19827</v>
      </c>
    </row>
    <row r="7" spans="1:3">
      <c r="A7" s="4" t="s">
        <v>38</v>
      </c>
      <c r="B7" s="5" t="n">
        <v>19343</v>
      </c>
      <c r="C7" s="5" t="n">
        <v>11799</v>
      </c>
    </row>
    <row r="8" spans="1:3">
      <c r="A8" s="4" t="s">
        <v>39</v>
      </c>
      <c r="B8" s="5" t="n">
        <v>1658</v>
      </c>
      <c r="C8" s="5" t="n">
        <v>1722</v>
      </c>
    </row>
    <row r="9" spans="1:3">
      <c r="A9" s="4" t="s">
        <v>40</v>
      </c>
      <c r="B9" s="5" t="n">
        <v>2486</v>
      </c>
      <c r="C9" s="5" t="n">
        <v>2143</v>
      </c>
    </row>
    <row r="10" spans="1:3">
      <c r="A10" s="4" t="s">
        <v>41</v>
      </c>
      <c r="B10" s="5" t="n">
        <v>221905</v>
      </c>
      <c r="C10" s="5" t="n">
        <v>156441</v>
      </c>
    </row>
    <row r="11" spans="1:3">
      <c r="A11" s="4" t="s">
        <v>42</v>
      </c>
      <c r="B11" s="5" t="n">
        <v>21372</v>
      </c>
      <c r="C11" s="5" t="n">
        <v>20033</v>
      </c>
    </row>
    <row r="12" spans="1:3">
      <c r="A12" s="4" t="s">
        <v>43</v>
      </c>
      <c r="B12" s="5" t="n">
        <v>8223</v>
      </c>
      <c r="C12" s="5" t="n">
        <v>10337</v>
      </c>
    </row>
    <row r="13" spans="1:3">
      <c r="A13" s="4" t="s">
        <v>44</v>
      </c>
      <c r="B13" s="5" t="n">
        <v>20083</v>
      </c>
      <c r="C13" s="5" t="n">
        <v>18793</v>
      </c>
    </row>
    <row r="14" spans="1:3">
      <c r="A14" s="4" t="s">
        <v>45</v>
      </c>
      <c r="B14" s="5" t="n">
        <v>20690</v>
      </c>
    </row>
    <row r="15" spans="1:3">
      <c r="A15" s="4" t="s">
        <v>46</v>
      </c>
      <c r="B15" s="5" t="n">
        <v>3928</v>
      </c>
      <c r="C15" s="5" t="n">
        <v>2331</v>
      </c>
    </row>
    <row r="16" spans="1:3">
      <c r="A16" s="4" t="s">
        <v>47</v>
      </c>
      <c r="B16" s="5" t="n">
        <v>296201</v>
      </c>
      <c r="C16" s="5" t="n">
        <v>207935</v>
      </c>
    </row>
    <row r="17" spans="1:3">
      <c r="A17" s="3" t="s">
        <v>48</v>
      </c>
    </row>
    <row r="18" spans="1:3">
      <c r="A18" s="4" t="s">
        <v>49</v>
      </c>
      <c r="B18" s="5" t="n">
        <v>10228</v>
      </c>
      <c r="C18" s="5" t="n">
        <v>4633</v>
      </c>
    </row>
    <row r="19" spans="1:3">
      <c r="A19" s="4" t="s">
        <v>50</v>
      </c>
      <c r="B19" s="5" t="n">
        <v>1314</v>
      </c>
      <c r="C19" s="5" t="n">
        <v>1388</v>
      </c>
    </row>
    <row r="20" spans="1:3">
      <c r="A20" s="4" t="s">
        <v>51</v>
      </c>
      <c r="B20" s="5" t="n">
        <v>20695</v>
      </c>
      <c r="C20" s="5" t="n">
        <v>11314</v>
      </c>
    </row>
    <row r="21" spans="1:3">
      <c r="A21" s="4" t="s">
        <v>52</v>
      </c>
      <c r="B21" s="5" t="n">
        <v>32237</v>
      </c>
      <c r="C21" s="5" t="n">
        <v>17335</v>
      </c>
    </row>
    <row r="22" spans="1:3">
      <c r="A22" s="4" t="s">
        <v>53</v>
      </c>
      <c r="B22" s="5" t="n">
        <v>3932</v>
      </c>
      <c r="C22" s="5" t="n">
        <v>2304</v>
      </c>
    </row>
    <row r="23" spans="1:3">
      <c r="A23" s="4" t="s">
        <v>54</v>
      </c>
      <c r="B23" s="5" t="n">
        <v>1951</v>
      </c>
      <c r="C23" s="5" t="n">
        <v>2446</v>
      </c>
    </row>
    <row r="24" spans="1:3">
      <c r="A24" s="4" t="s">
        <v>55</v>
      </c>
      <c r="B24" s="4" t="s">
        <v>56</v>
      </c>
      <c r="C24" s="4" t="s">
        <v>56</v>
      </c>
    </row>
    <row r="25" spans="1:3">
      <c r="A25" s="3" t="s">
        <v>57</v>
      </c>
    </row>
    <row r="26" spans="1:3">
      <c r="A26" s="4" t="s">
        <v>58</v>
      </c>
      <c r="B26" s="4" t="s">
        <v>56</v>
      </c>
      <c r="C26" s="4" t="s">
        <v>56</v>
      </c>
    </row>
    <row r="27" spans="1:3">
      <c r="A27" s="4" t="s">
        <v>59</v>
      </c>
      <c r="B27" s="5" t="n">
        <v>0</v>
      </c>
      <c r="C27" s="5" t="n">
        <v>0</v>
      </c>
    </row>
    <row r="28" spans="1:3">
      <c r="A28" s="4" t="s">
        <v>60</v>
      </c>
      <c r="B28" s="5" t="n">
        <v>387931</v>
      </c>
      <c r="C28" s="5" t="n">
        <v>350528</v>
      </c>
    </row>
    <row r="29" spans="1:3">
      <c r="A29" s="4" t="s">
        <v>61</v>
      </c>
      <c r="B29" s="5" t="n">
        <v>-10340</v>
      </c>
      <c r="C29" s="5" t="n">
        <v>-14220</v>
      </c>
    </row>
    <row r="30" spans="1:3">
      <c r="A30" s="4" t="s">
        <v>62</v>
      </c>
      <c r="B30" s="5" t="n">
        <v>-119510</v>
      </c>
      <c r="C30" s="5" t="n">
        <v>-150458</v>
      </c>
    </row>
    <row r="31" spans="1:3">
      <c r="A31" s="4" t="s">
        <v>63</v>
      </c>
      <c r="B31" s="5" t="n">
        <v>258081</v>
      </c>
      <c r="C31" s="5" t="n">
        <v>185850</v>
      </c>
    </row>
    <row r="32" spans="1:3">
      <c r="A32" s="4" t="s">
        <v>64</v>
      </c>
      <c r="B32" s="6" t="n">
        <v>296201</v>
      </c>
      <c r="C32" s="6" t="n">
        <v>207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8</v>
      </c>
      <c r="B9" s="4" t="s">
        <v>206</v>
      </c>
    </row>
    <row r="10" spans="1:2">
      <c r="A10" s="4" t="s">
        <v>162</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174</v>
      </c>
      <c r="B21" s="4" t="s">
        <v>228</v>
      </c>
    </row>
    <row r="22" spans="1:2">
      <c r="A22" s="4" t="s">
        <v>229</v>
      </c>
      <c r="B22" s="4" t="s">
        <v>230</v>
      </c>
    </row>
    <row r="23" spans="1:2">
      <c r="A23" s="4" t="s">
        <v>231</v>
      </c>
      <c r="B23" s="4" t="s">
        <v>232</v>
      </c>
    </row>
    <row r="24" spans="1:2">
      <c r="A24" s="4" t="s">
        <v>233</v>
      </c>
      <c r="B24" s="4" t="s">
        <v>234</v>
      </c>
    </row>
    <row r="25" spans="1:2">
      <c r="A25" s="4" t="s">
        <v>235</v>
      </c>
      <c r="B25" s="4" t="s">
        <v>236</v>
      </c>
    </row>
    <row r="26" spans="1:2">
      <c r="A26" s="4" t="s">
        <v>237</v>
      </c>
      <c r="B2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5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6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6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6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row>
    <row r="9" spans="1:2">
      <c r="A9" s="4" t="s">
        <v>287</v>
      </c>
      <c r="B9"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471</v>
      </c>
      <c r="C3" s="6" t="n">
        <v>484</v>
      </c>
    </row>
    <row r="4" spans="1:3">
      <c r="A4" s="4" t="s">
        <v>68</v>
      </c>
      <c r="B4" s="7" t="n">
        <v>1e-06</v>
      </c>
      <c r="C4" s="7" t="n">
        <v>1e-06</v>
      </c>
    </row>
    <row r="5" spans="1:3">
      <c r="A5" s="4" t="s">
        <v>69</v>
      </c>
      <c r="B5" s="5" t="n">
        <v>25000000</v>
      </c>
      <c r="C5" s="5" t="n">
        <v>25000000</v>
      </c>
    </row>
    <row r="6" spans="1:3">
      <c r="A6" s="4" t="s">
        <v>70</v>
      </c>
      <c r="B6" s="5" t="n">
        <v>0</v>
      </c>
      <c r="C6" s="5" t="n">
        <v>0</v>
      </c>
    </row>
    <row r="7" spans="1:3">
      <c r="A7" s="4" t="s">
        <v>71</v>
      </c>
      <c r="B7" s="7" t="n">
        <v>1e-06</v>
      </c>
      <c r="C7" s="7" t="n">
        <v>1e-06</v>
      </c>
    </row>
    <row r="8" spans="1:3">
      <c r="A8" s="4" t="s">
        <v>72</v>
      </c>
      <c r="B8" s="5" t="n">
        <v>120000000</v>
      </c>
      <c r="C8" s="5" t="n">
        <v>120000000</v>
      </c>
    </row>
    <row r="9" spans="1:3">
      <c r="A9" s="4" t="s">
        <v>73</v>
      </c>
      <c r="B9" s="5" t="n">
        <v>60662000</v>
      </c>
      <c r="C9" s="5" t="n">
        <v>56001000</v>
      </c>
    </row>
    <row r="10" spans="1:3">
      <c r="A10" s="4" t="s">
        <v>74</v>
      </c>
      <c r="B10" s="5" t="n">
        <v>60662000</v>
      </c>
      <c r="C10" s="5" t="n">
        <v>560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18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18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190</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155</v>
      </c>
    </row>
    <row r="4" spans="1:2">
      <c r="A4" s="4" t="s">
        <v>304</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8"/>
    <col customWidth="1" max="8" min="8" width="20"/>
    <col customWidth="1" max="9" min="9" width="21"/>
    <col customWidth="1" max="10" min="10" width="21"/>
    <col customWidth="1" max="11" min="11" width="35"/>
    <col customWidth="1" max="12" min="12" width="27"/>
    <col customWidth="1" max="13" min="13" width="27"/>
  </cols>
  <sheetData>
    <row r="1" spans="1:13">
      <c r="A1" s="1" t="s">
        <v>305</v>
      </c>
      <c r="B1" s="2" t="s">
        <v>306</v>
      </c>
      <c r="C1" s="2" t="s">
        <v>307</v>
      </c>
      <c r="D1" s="2" t="s">
        <v>308</v>
      </c>
      <c r="E1" s="2" t="s">
        <v>309</v>
      </c>
      <c r="F1" s="2" t="s">
        <v>310</v>
      </c>
      <c r="G1" s="2" t="s">
        <v>311</v>
      </c>
      <c r="H1" s="2" t="s">
        <v>312</v>
      </c>
      <c r="I1" s="2" t="s">
        <v>313</v>
      </c>
      <c r="J1" s="2" t="s">
        <v>314</v>
      </c>
      <c r="K1" s="2" t="s">
        <v>315</v>
      </c>
      <c r="L1" s="2" t="s">
        <v>316</v>
      </c>
      <c r="M1" s="2" t="s">
        <v>317</v>
      </c>
    </row>
    <row r="2" spans="1:13">
      <c r="A2" s="3" t="s">
        <v>318</v>
      </c>
    </row>
    <row r="3" spans="1:13">
      <c r="A3" s="4" t="s">
        <v>319</v>
      </c>
      <c r="K3" s="6" t="n">
        <v>4309000</v>
      </c>
      <c r="L3" s="6" t="n">
        <v>1123000</v>
      </c>
      <c r="M3" s="6" t="n">
        <v>719000</v>
      </c>
    </row>
    <row r="4" spans="1:13">
      <c r="A4" s="4" t="s">
        <v>320</v>
      </c>
      <c r="K4" s="5" t="n">
        <v>172000</v>
      </c>
      <c r="L4" s="5" t="n">
        <v>40000</v>
      </c>
      <c r="M4" s="5" t="n">
        <v>341000</v>
      </c>
    </row>
    <row r="5" spans="1:13">
      <c r="A5" s="4" t="s">
        <v>321</v>
      </c>
      <c r="K5" s="5" t="n">
        <v>200000</v>
      </c>
      <c r="L5" s="5" t="n">
        <v>369000</v>
      </c>
      <c r="M5" s="5" t="n">
        <v>0</v>
      </c>
    </row>
    <row r="6" spans="1:13">
      <c r="A6" s="4" t="s">
        <v>322</v>
      </c>
      <c r="B6" s="6" t="n">
        <v>449000</v>
      </c>
      <c r="C6" s="6" t="n">
        <v>302000</v>
      </c>
      <c r="D6" s="6" t="n">
        <v>1256000</v>
      </c>
    </row>
    <row r="7" spans="1:13">
      <c r="A7" s="4" t="s">
        <v>323</v>
      </c>
      <c r="K7" s="5" t="n">
        <v>0</v>
      </c>
      <c r="L7" s="5" t="n">
        <v>18951000</v>
      </c>
      <c r="M7" s="5" t="n">
        <v>13479000</v>
      </c>
    </row>
    <row r="8" spans="1:13">
      <c r="A8" s="4" t="s">
        <v>324</v>
      </c>
      <c r="E8" s="6" t="n">
        <v>10400000</v>
      </c>
      <c r="I8" s="6" t="n">
        <v>16600000</v>
      </c>
    </row>
    <row r="9" spans="1:13">
      <c r="A9" s="4" t="s">
        <v>325</v>
      </c>
      <c r="E9" s="5" t="n">
        <v>1800000</v>
      </c>
      <c r="I9" s="5" t="n">
        <v>7000000</v>
      </c>
    </row>
    <row r="10" spans="1:13">
      <c r="A10" s="4" t="s">
        <v>326</v>
      </c>
      <c r="E10" s="6" t="n">
        <v>8600000</v>
      </c>
      <c r="I10" s="6" t="n">
        <v>9600000</v>
      </c>
    </row>
    <row r="11" spans="1:13">
      <c r="A11" s="4" t="s">
        <v>327</v>
      </c>
      <c r="E11" s="4" t="s">
        <v>328</v>
      </c>
      <c r="I11" s="4" t="s">
        <v>329</v>
      </c>
    </row>
    <row r="12" spans="1:13">
      <c r="A12" s="4" t="s">
        <v>330</v>
      </c>
      <c r="F12" s="6" t="n">
        <v>1330000</v>
      </c>
      <c r="H12" s="6" t="n">
        <v>2600000</v>
      </c>
      <c r="J12" s="6" t="n">
        <v>7200000</v>
      </c>
    </row>
    <row r="13" spans="1:13">
      <c r="A13" s="4" t="s">
        <v>331</v>
      </c>
      <c r="K13" s="5" t="n">
        <v>2388000</v>
      </c>
      <c r="L13" s="5" t="n">
        <v>616000</v>
      </c>
    </row>
    <row r="14" spans="1:13">
      <c r="A14" s="4" t="s">
        <v>332</v>
      </c>
      <c r="K14" s="5" t="n">
        <v>217000</v>
      </c>
      <c r="L14" s="5" t="n">
        <v>217000</v>
      </c>
    </row>
    <row r="15" spans="1:13">
      <c r="A15" s="4" t="s">
        <v>50</v>
      </c>
      <c r="B15" s="5" t="n">
        <v>1314000</v>
      </c>
      <c r="C15" s="5" t="n">
        <v>1388000</v>
      </c>
      <c r="K15" s="5" t="n">
        <v>1314000</v>
      </c>
      <c r="L15" s="5" t="n">
        <v>1388000</v>
      </c>
    </row>
    <row r="16" spans="1:13">
      <c r="A16" s="4" t="s">
        <v>333</v>
      </c>
      <c r="K16" s="5" t="n">
        <v>717000</v>
      </c>
      <c r="L16" s="5" t="n">
        <v>626000</v>
      </c>
      <c r="M16" s="5" t="n">
        <v>623000</v>
      </c>
    </row>
    <row r="17" spans="1:13">
      <c r="A17" s="4" t="s">
        <v>334</v>
      </c>
      <c r="K17" s="5" t="n">
        <v>-1442000</v>
      </c>
      <c r="L17" s="5" t="n">
        <v>-607000</v>
      </c>
      <c r="M17" s="6" t="n">
        <v>1005000</v>
      </c>
    </row>
    <row r="18" spans="1:13">
      <c r="A18" s="4" t="s">
        <v>335</v>
      </c>
      <c r="B18" s="5" t="n">
        <v>9787000</v>
      </c>
      <c r="C18" s="5" t="n">
        <v>14220000</v>
      </c>
      <c r="K18" s="5" t="n">
        <v>9787000</v>
      </c>
      <c r="L18" s="5" t="n">
        <v>14220000</v>
      </c>
    </row>
    <row r="19" spans="1:13">
      <c r="A19" s="4" t="s">
        <v>102</v>
      </c>
      <c r="K19" s="5" t="n">
        <v>-553000</v>
      </c>
    </row>
    <row r="20" spans="1:13">
      <c r="A20" s="4" t="s">
        <v>34</v>
      </c>
      <c r="B20" s="5" t="n">
        <v>71029000</v>
      </c>
      <c r="C20" s="5" t="n">
        <v>107959000</v>
      </c>
      <c r="K20" s="5" t="n">
        <v>71029000</v>
      </c>
      <c r="L20" s="5" t="n">
        <v>107959000</v>
      </c>
    </row>
    <row r="21" spans="1:13">
      <c r="A21" s="4" t="s">
        <v>336</v>
      </c>
      <c r="B21" s="5" t="n">
        <v>3514000</v>
      </c>
      <c r="C21" s="5" t="n">
        <v>1980000</v>
      </c>
      <c r="K21" s="5" t="n">
        <v>3514000</v>
      </c>
      <c r="L21" s="5" t="n">
        <v>1980000</v>
      </c>
    </row>
    <row r="22" spans="1:13">
      <c r="A22" s="4" t="s">
        <v>337</v>
      </c>
    </row>
    <row r="23" spans="1:13">
      <c r="A23" s="3" t="s">
        <v>318</v>
      </c>
    </row>
    <row r="24" spans="1:13">
      <c r="A24" s="4" t="s">
        <v>338</v>
      </c>
      <c r="K24" s="5" t="n">
        <v>163000</v>
      </c>
    </row>
    <row r="25" spans="1:13">
      <c r="A25" s="4" t="s">
        <v>339</v>
      </c>
    </row>
    <row r="26" spans="1:13">
      <c r="A26" s="3" t="s">
        <v>318</v>
      </c>
    </row>
    <row r="27" spans="1:13">
      <c r="A27" s="4" t="s">
        <v>340</v>
      </c>
      <c r="G27" s="4" t="s">
        <v>341</v>
      </c>
    </row>
    <row r="28" spans="1:13">
      <c r="A28" s="4" t="s">
        <v>342</v>
      </c>
      <c r="G28" s="5" t="n">
        <v>50</v>
      </c>
    </row>
    <row r="29" spans="1:13">
      <c r="A29" s="4" t="s">
        <v>343</v>
      </c>
      <c r="G29" s="6" t="n">
        <v>20000000</v>
      </c>
    </row>
    <row r="30" spans="1:13">
      <c r="A30" s="4" t="s">
        <v>344</v>
      </c>
      <c r="G30" s="6" t="n">
        <v>6000000</v>
      </c>
    </row>
    <row r="31" spans="1:13">
      <c r="A31" s="4" t="s">
        <v>345</v>
      </c>
      <c r="K31" s="5" t="n">
        <v>1047000</v>
      </c>
    </row>
    <row r="32" spans="1:13">
      <c r="A32" s="4" t="s">
        <v>346</v>
      </c>
      <c r="K32" s="6" t="n">
        <v>689000</v>
      </c>
    </row>
    <row r="33" spans="1:13">
      <c r="A33" s="4" t="s">
        <v>347</v>
      </c>
      <c r="K33" s="4" t="s">
        <v>348</v>
      </c>
    </row>
    <row r="34" spans="1:13">
      <c r="A34" s="4" t="s">
        <v>349</v>
      </c>
    </row>
    <row r="35" spans="1:13">
      <c r="A35" s="3" t="s">
        <v>318</v>
      </c>
    </row>
    <row r="36" spans="1:13">
      <c r="A36" s="4" t="s">
        <v>34</v>
      </c>
      <c r="B36" s="5" t="n">
        <v>40760000</v>
      </c>
      <c r="C36" s="5" t="n">
        <v>83704000</v>
      </c>
      <c r="K36" s="6" t="n">
        <v>40760000</v>
      </c>
      <c r="L36" s="6" t="n">
        <v>83704000</v>
      </c>
    </row>
    <row r="37" spans="1:13">
      <c r="A37" s="4" t="s">
        <v>350</v>
      </c>
    </row>
    <row r="38" spans="1:13">
      <c r="A38" s="3" t="s">
        <v>318</v>
      </c>
    </row>
    <row r="39" spans="1:13">
      <c r="A39" s="4" t="s">
        <v>351</v>
      </c>
      <c r="K39" s="5" t="n">
        <v>180</v>
      </c>
      <c r="L39" s="5" t="n">
        <v>2546</v>
      </c>
      <c r="M39" s="5" t="n">
        <v>4314</v>
      </c>
    </row>
    <row r="40" spans="1:13">
      <c r="A40" s="4" t="s">
        <v>352</v>
      </c>
    </row>
    <row r="41" spans="1:13">
      <c r="A41" s="3" t="s">
        <v>318</v>
      </c>
    </row>
    <row r="42" spans="1:13">
      <c r="A42" s="4" t="s">
        <v>50</v>
      </c>
      <c r="B42" s="6" t="n">
        <v>1314000</v>
      </c>
      <c r="C42" s="6" t="n">
        <v>1388000</v>
      </c>
      <c r="K42" s="6" t="n">
        <v>1314000</v>
      </c>
      <c r="L42" s="6" t="n">
        <v>1388000</v>
      </c>
    </row>
    <row r="43" spans="1:13">
      <c r="A43" s="4" t="s">
        <v>353</v>
      </c>
    </row>
    <row r="44" spans="1:13">
      <c r="A44" s="3" t="s">
        <v>318</v>
      </c>
    </row>
    <row r="45" spans="1:13">
      <c r="A45" s="4" t="s">
        <v>354</v>
      </c>
      <c r="K45" s="4" t="s">
        <v>355</v>
      </c>
    </row>
    <row r="46" spans="1:13">
      <c r="A46" s="4" t="s">
        <v>356</v>
      </c>
    </row>
    <row r="47" spans="1:13">
      <c r="A47" s="3" t="s">
        <v>318</v>
      </c>
    </row>
    <row r="48" spans="1:13">
      <c r="A48" s="4" t="s">
        <v>357</v>
      </c>
      <c r="K48" s="4" t="s">
        <v>358</v>
      </c>
      <c r="L48" s="4" t="s">
        <v>359</v>
      </c>
    </row>
    <row r="49" spans="1:13">
      <c r="A49" s="4" t="s">
        <v>360</v>
      </c>
    </row>
    <row r="50" spans="1:13">
      <c r="A50" s="3" t="s">
        <v>318</v>
      </c>
    </row>
    <row r="51" spans="1:13">
      <c r="A51" s="4" t="s">
        <v>357</v>
      </c>
      <c r="K51" s="4" t="s">
        <v>361</v>
      </c>
    </row>
    <row r="52" spans="1:13">
      <c r="A52" s="4" t="s">
        <v>362</v>
      </c>
    </row>
    <row r="53" spans="1:13">
      <c r="A53" s="3" t="s">
        <v>318</v>
      </c>
    </row>
    <row r="54" spans="1:13">
      <c r="A54" s="4" t="s">
        <v>357</v>
      </c>
      <c r="L54" s="4" t="s">
        <v>359</v>
      </c>
      <c r="M54" s="4" t="s">
        <v>363</v>
      </c>
    </row>
    <row r="55" spans="1:13">
      <c r="A55" s="4" t="s">
        <v>364</v>
      </c>
    </row>
    <row r="56" spans="1:13">
      <c r="A56" s="3" t="s">
        <v>318</v>
      </c>
    </row>
    <row r="57" spans="1:13">
      <c r="A57" s="4" t="s">
        <v>331</v>
      </c>
      <c r="K57" s="6" t="n">
        <v>1999000</v>
      </c>
      <c r="L57" s="6" t="n">
        <v>1707000</v>
      </c>
      <c r="M57" s="6" t="n">
        <v>1783000</v>
      </c>
    </row>
    <row r="58" spans="1:13">
      <c r="A58" s="4" t="s">
        <v>365</v>
      </c>
    </row>
    <row r="59" spans="1:13">
      <c r="A59" s="3" t="s">
        <v>318</v>
      </c>
    </row>
    <row r="60" spans="1:13">
      <c r="A60" s="4" t="s">
        <v>366</v>
      </c>
      <c r="K60" s="4" t="s">
        <v>367</v>
      </c>
    </row>
    <row r="61" spans="1:13">
      <c r="A61" s="4" t="s">
        <v>368</v>
      </c>
    </row>
    <row r="62" spans="1:13">
      <c r="A62" s="3" t="s">
        <v>318</v>
      </c>
    </row>
    <row r="63" spans="1:13">
      <c r="A63" s="4" t="s">
        <v>369</v>
      </c>
      <c r="K63" s="4" t="s">
        <v>370</v>
      </c>
    </row>
    <row r="64" spans="1:13">
      <c r="A64" s="4" t="s">
        <v>371</v>
      </c>
    </row>
    <row r="65" spans="1:13">
      <c r="A65" s="3" t="s">
        <v>318</v>
      </c>
    </row>
    <row r="66" spans="1:13">
      <c r="A66" s="4" t="s">
        <v>372</v>
      </c>
      <c r="K66" s="4" t="s">
        <v>373</v>
      </c>
    </row>
    <row r="67" spans="1:13">
      <c r="A67" s="4" t="s">
        <v>374</v>
      </c>
    </row>
    <row r="68" spans="1:13">
      <c r="A68" s="3" t="s">
        <v>318</v>
      </c>
    </row>
    <row r="69" spans="1:13">
      <c r="A69" s="4" t="s">
        <v>372</v>
      </c>
      <c r="K69" s="4" t="s">
        <v>375</v>
      </c>
    </row>
    <row r="70" spans="1:13">
      <c r="A70" s="4" t="s">
        <v>376</v>
      </c>
    </row>
    <row r="71" spans="1:13">
      <c r="A71" s="3" t="s">
        <v>318</v>
      </c>
    </row>
    <row r="72" spans="1:13">
      <c r="A72" s="4" t="s">
        <v>372</v>
      </c>
      <c r="K72" s="4" t="s">
        <v>375</v>
      </c>
    </row>
    <row r="73" spans="1:13">
      <c r="A73" s="4" t="s">
        <v>377</v>
      </c>
    </row>
    <row r="74" spans="1:13">
      <c r="A74" s="3" t="s">
        <v>318</v>
      </c>
    </row>
    <row r="75" spans="1:13">
      <c r="A75" s="4" t="s">
        <v>372</v>
      </c>
      <c r="K75" s="4" t="s">
        <v>375</v>
      </c>
    </row>
    <row r="76" spans="1:13">
      <c r="A76" s="4" t="s">
        <v>378</v>
      </c>
    </row>
    <row r="77" spans="1:13">
      <c r="A77" s="3" t="s">
        <v>318</v>
      </c>
    </row>
    <row r="78" spans="1:13">
      <c r="A78" s="4" t="s">
        <v>379</v>
      </c>
      <c r="K78" s="4" t="s">
        <v>380</v>
      </c>
    </row>
    <row r="79" spans="1:13">
      <c r="A79" s="4" t="s">
        <v>381</v>
      </c>
    </row>
    <row r="80" spans="1:13">
      <c r="A80" s="3" t="s">
        <v>318</v>
      </c>
    </row>
    <row r="81" spans="1:13">
      <c r="A81" s="4" t="s">
        <v>369</v>
      </c>
      <c r="K81" s="4" t="s">
        <v>382</v>
      </c>
    </row>
    <row r="82" spans="1:13">
      <c r="A82" s="4" t="s">
        <v>383</v>
      </c>
    </row>
    <row r="83" spans="1:13">
      <c r="A83" s="3" t="s">
        <v>318</v>
      </c>
    </row>
    <row r="84" spans="1:13">
      <c r="A84" s="4" t="s">
        <v>372</v>
      </c>
      <c r="K84" s="4" t="s">
        <v>384</v>
      </c>
    </row>
    <row r="85" spans="1:13">
      <c r="A85" s="4" t="s">
        <v>385</v>
      </c>
    </row>
    <row r="86" spans="1:13">
      <c r="A86" s="3" t="s">
        <v>318</v>
      </c>
    </row>
    <row r="87" spans="1:13">
      <c r="A87" s="4" t="s">
        <v>372</v>
      </c>
      <c r="K87" s="4" t="s">
        <v>386</v>
      </c>
    </row>
    <row r="88" spans="1:13">
      <c r="A88" s="4" t="s">
        <v>387</v>
      </c>
    </row>
    <row r="89" spans="1:13">
      <c r="A89" s="3" t="s">
        <v>318</v>
      </c>
    </row>
    <row r="90" spans="1:13">
      <c r="A90" s="4" t="s">
        <v>372</v>
      </c>
      <c r="K90" s="4" t="s">
        <v>386</v>
      </c>
    </row>
    <row r="91" spans="1:13">
      <c r="A91" s="4" t="s">
        <v>388</v>
      </c>
    </row>
    <row r="92" spans="1:13">
      <c r="A92" s="3" t="s">
        <v>318</v>
      </c>
    </row>
    <row r="93" spans="1:13">
      <c r="A93" s="4" t="s">
        <v>372</v>
      </c>
      <c r="K93" s="4" t="s">
        <v>386</v>
      </c>
    </row>
    <row r="94" spans="1:13">
      <c r="A94" s="4" t="s">
        <v>389</v>
      </c>
    </row>
    <row r="95" spans="1:13">
      <c r="A95" s="3" t="s">
        <v>318</v>
      </c>
    </row>
    <row r="96" spans="1:13">
      <c r="A96" s="4" t="s">
        <v>379</v>
      </c>
      <c r="K96" s="4" t="s">
        <v>390</v>
      </c>
    </row>
    <row r="97" spans="1:13">
      <c r="A97" s="4" t="s">
        <v>391</v>
      </c>
    </row>
    <row r="98" spans="1:13">
      <c r="A98" s="3" t="s">
        <v>318</v>
      </c>
    </row>
    <row r="99" spans="1:13">
      <c r="A99" s="4" t="s">
        <v>392</v>
      </c>
      <c r="B99" s="5" t="n">
        <v>2</v>
      </c>
      <c r="K99"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394</v>
      </c>
    </row>
    <row r="4" spans="1:3">
      <c r="A4" s="4" t="s">
        <v>395</v>
      </c>
      <c r="B4" s="6" t="n">
        <v>104271</v>
      </c>
      <c r="C4" s="6" t="n">
        <v>11160</v>
      </c>
    </row>
    <row r="5" spans="1:3">
      <c r="A5" s="4" t="s">
        <v>396</v>
      </c>
      <c r="B5" s="5" t="n">
        <v>0</v>
      </c>
      <c r="C5" s="5" t="n">
        <v>0</v>
      </c>
    </row>
    <row r="6" spans="1:3">
      <c r="A6" s="4" t="s">
        <v>397</v>
      </c>
      <c r="B6" s="5" t="n">
        <v>-553</v>
      </c>
    </row>
    <row r="7" spans="1:3">
      <c r="A7" s="4" t="s">
        <v>398</v>
      </c>
      <c r="B7" s="5" t="n">
        <v>103718</v>
      </c>
      <c r="C7" s="5" t="n">
        <v>11160</v>
      </c>
    </row>
    <row r="8" spans="1:3">
      <c r="A8" s="4" t="s">
        <v>399</v>
      </c>
    </row>
    <row r="9" spans="1:3">
      <c r="A9" s="3" t="s">
        <v>394</v>
      </c>
    </row>
    <row r="10" spans="1:3">
      <c r="A10" s="4" t="s">
        <v>395</v>
      </c>
      <c r="B10" s="5" t="n">
        <v>22261</v>
      </c>
      <c r="C10" s="5" t="n">
        <v>11160</v>
      </c>
    </row>
    <row r="11" spans="1:3">
      <c r="A11" s="4" t="s">
        <v>396</v>
      </c>
      <c r="B11" s="5" t="n">
        <v>0</v>
      </c>
      <c r="C11" s="5" t="n">
        <v>0</v>
      </c>
    </row>
    <row r="12" spans="1:3">
      <c r="A12" s="4" t="s">
        <v>398</v>
      </c>
      <c r="B12" s="5" t="n">
        <v>22261</v>
      </c>
      <c r="C12" s="6" t="n">
        <v>11160</v>
      </c>
    </row>
    <row r="13" spans="1:3">
      <c r="A13" s="4" t="s">
        <v>400</v>
      </c>
    </row>
    <row r="14" spans="1:3">
      <c r="A14" s="3" t="s">
        <v>394</v>
      </c>
    </row>
    <row r="15" spans="1:3">
      <c r="A15" s="4" t="s">
        <v>395</v>
      </c>
      <c r="B15" s="5" t="n">
        <v>82010</v>
      </c>
    </row>
    <row r="16" spans="1:3">
      <c r="A16" s="4" t="s">
        <v>396</v>
      </c>
      <c r="B16" s="5" t="n">
        <v>0</v>
      </c>
    </row>
    <row r="17" spans="1:3">
      <c r="A17" s="4" t="s">
        <v>397</v>
      </c>
      <c r="B17" s="5" t="n">
        <v>-553</v>
      </c>
    </row>
    <row r="18" spans="1:3">
      <c r="A18" s="4" t="s">
        <v>398</v>
      </c>
      <c r="B18" s="5" t="n">
        <v>81457</v>
      </c>
    </row>
    <row r="19" spans="1:3">
      <c r="A19" s="4" t="s">
        <v>401</v>
      </c>
    </row>
    <row r="20" spans="1:3">
      <c r="A20" s="3" t="s">
        <v>394</v>
      </c>
    </row>
    <row r="21" spans="1:3">
      <c r="A21" s="4" t="s">
        <v>395</v>
      </c>
      <c r="B21" s="5" t="n">
        <v>83403</v>
      </c>
    </row>
    <row r="22" spans="1:3">
      <c r="A22" s="4" t="s">
        <v>396</v>
      </c>
      <c r="B22" s="5" t="n">
        <v>0</v>
      </c>
    </row>
    <row r="23" spans="1:3">
      <c r="A23" s="4" t="s">
        <v>397</v>
      </c>
      <c r="B23" s="5" t="n">
        <v>-375</v>
      </c>
    </row>
    <row r="24" spans="1:3">
      <c r="A24" s="4" t="s">
        <v>398</v>
      </c>
      <c r="B24" s="5" t="n">
        <v>83028</v>
      </c>
    </row>
    <row r="25" spans="1:3">
      <c r="A25" s="4" t="s">
        <v>402</v>
      </c>
    </row>
    <row r="26" spans="1:3">
      <c r="A26" s="3" t="s">
        <v>394</v>
      </c>
    </row>
    <row r="27" spans="1:3">
      <c r="A27" s="4" t="s">
        <v>395</v>
      </c>
      <c r="B27" s="5" t="n">
        <v>20868</v>
      </c>
    </row>
    <row r="28" spans="1:3">
      <c r="A28" s="4" t="s">
        <v>396</v>
      </c>
      <c r="B28" s="5" t="n">
        <v>0</v>
      </c>
    </row>
    <row r="29" spans="1:3">
      <c r="A29" s="4" t="s">
        <v>397</v>
      </c>
      <c r="B29" s="5" t="n">
        <v>-178</v>
      </c>
    </row>
    <row r="30" spans="1:3">
      <c r="A30" s="4" t="s">
        <v>398</v>
      </c>
      <c r="B30" s="6" t="n">
        <v>206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404</v>
      </c>
      <c r="J1" s="2" t="s">
        <v>1</v>
      </c>
    </row>
    <row r="2" spans="1:12">
      <c r="B2" s="2" t="s">
        <v>2</v>
      </c>
      <c r="C2" s="2" t="s">
        <v>405</v>
      </c>
      <c r="D2" s="2" t="s">
        <v>4</v>
      </c>
      <c r="E2" s="2" t="s">
        <v>406</v>
      </c>
      <c r="F2" s="2" t="s">
        <v>32</v>
      </c>
      <c r="G2" s="2" t="s">
        <v>407</v>
      </c>
      <c r="H2" s="2" t="s">
        <v>408</v>
      </c>
      <c r="I2" s="2" t="s">
        <v>409</v>
      </c>
      <c r="J2" s="2" t="s">
        <v>2</v>
      </c>
      <c r="K2" s="2" t="s">
        <v>32</v>
      </c>
      <c r="L2" s="2" t="s">
        <v>76</v>
      </c>
    </row>
    <row r="3" spans="1:12">
      <c r="A3" s="3" t="s">
        <v>410</v>
      </c>
    </row>
    <row r="4" spans="1:12">
      <c r="A4" s="4" t="s">
        <v>93</v>
      </c>
      <c r="B4" s="6" t="n">
        <v>7316</v>
      </c>
      <c r="C4" s="6" t="n">
        <v>5763</v>
      </c>
      <c r="D4" s="6" t="n">
        <v>5428</v>
      </c>
      <c r="E4" s="6" t="n">
        <v>12441</v>
      </c>
      <c r="F4" s="6" t="n">
        <v>7196</v>
      </c>
      <c r="G4" s="6" t="n">
        <v>6242</v>
      </c>
      <c r="H4" s="6" t="n">
        <v>3836</v>
      </c>
      <c r="I4" s="6" t="n">
        <v>2446</v>
      </c>
      <c r="J4" s="6" t="n">
        <v>30948</v>
      </c>
      <c r="K4" s="6" t="n">
        <v>19720</v>
      </c>
      <c r="L4" s="6" t="n">
        <v>8167</v>
      </c>
    </row>
    <row r="5" spans="1:12">
      <c r="A5" s="3" t="s">
        <v>411</v>
      </c>
    </row>
    <row r="6" spans="1:12">
      <c r="A6" s="4" t="s">
        <v>95</v>
      </c>
      <c r="J6" s="5" t="n">
        <v>59050</v>
      </c>
      <c r="K6" s="5" t="n">
        <v>55615</v>
      </c>
      <c r="L6" s="5" t="n">
        <v>56397</v>
      </c>
    </row>
    <row r="7" spans="1:12">
      <c r="A7" s="4" t="s">
        <v>412</v>
      </c>
      <c r="J7" s="5" t="n">
        <v>1974</v>
      </c>
      <c r="K7" s="5" t="n">
        <v>898</v>
      </c>
      <c r="L7" s="5" t="n">
        <v>449</v>
      </c>
    </row>
    <row r="8" spans="1:12">
      <c r="A8" s="4" t="s">
        <v>413</v>
      </c>
      <c r="J8" s="5" t="n">
        <v>61024</v>
      </c>
      <c r="K8" s="5" t="n">
        <v>56513</v>
      </c>
      <c r="L8" s="5" t="n">
        <v>56846</v>
      </c>
    </row>
    <row r="9" spans="1:12">
      <c r="A9" s="4" t="s">
        <v>95</v>
      </c>
      <c r="B9" s="8" t="n">
        <v>0.12</v>
      </c>
      <c r="C9" s="8" t="n">
        <v>0.1</v>
      </c>
      <c r="D9" s="8" t="n">
        <v>0.09</v>
      </c>
      <c r="E9" s="8" t="n">
        <v>0.22</v>
      </c>
      <c r="F9" s="8" t="n">
        <v>0.13</v>
      </c>
      <c r="G9" s="8" t="n">
        <v>0.11</v>
      </c>
      <c r="H9" s="8" t="n">
        <v>0.07000000000000001</v>
      </c>
      <c r="I9" s="8" t="n">
        <v>0.04</v>
      </c>
      <c r="J9" s="8" t="n">
        <v>0.52</v>
      </c>
      <c r="K9" s="8" t="n">
        <v>0.35</v>
      </c>
      <c r="L9" s="8" t="n">
        <v>0.14</v>
      </c>
    </row>
    <row r="10" spans="1:12">
      <c r="A10" s="4" t="s">
        <v>96</v>
      </c>
      <c r="B10" s="8" t="n">
        <v>0.12</v>
      </c>
      <c r="C10" s="8" t="n">
        <v>0.09</v>
      </c>
      <c r="D10" s="8" t="n">
        <v>0.09</v>
      </c>
      <c r="E10" s="8" t="n">
        <v>0.21</v>
      </c>
      <c r="F10" s="8" t="n">
        <v>0.13</v>
      </c>
      <c r="G10" s="8" t="n">
        <v>0.11</v>
      </c>
      <c r="H10" s="8" t="n">
        <v>0.07000000000000001</v>
      </c>
      <c r="I10" s="8" t="n">
        <v>0.04</v>
      </c>
      <c r="J10" s="8" t="n">
        <v>0.51</v>
      </c>
      <c r="K10" s="8" t="n">
        <v>0.35</v>
      </c>
      <c r="L10" s="8" t="n">
        <v>0.14</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4</v>
      </c>
      <c r="B1" s="2" t="s">
        <v>2</v>
      </c>
      <c r="C1" s="2" t="s">
        <v>32</v>
      </c>
    </row>
    <row r="2" spans="1:3">
      <c r="A2" s="3" t="s">
        <v>415</v>
      </c>
    </row>
    <row r="3" spans="1:3">
      <c r="A3" s="4" t="s">
        <v>416</v>
      </c>
      <c r="B3" s="6" t="n">
        <v>10299</v>
      </c>
      <c r="C3" s="6" t="n">
        <v>5399</v>
      </c>
    </row>
    <row r="4" spans="1:3">
      <c r="A4" s="4" t="s">
        <v>417</v>
      </c>
      <c r="B4" s="5" t="n">
        <v>199</v>
      </c>
      <c r="C4" s="5" t="n">
        <v>1034</v>
      </c>
    </row>
    <row r="5" spans="1:3">
      <c r="A5" s="4" t="s">
        <v>418</v>
      </c>
      <c r="B5" s="5" t="n">
        <v>8845</v>
      </c>
      <c r="C5" s="5" t="n">
        <v>5366</v>
      </c>
    </row>
    <row r="6" spans="1:3">
      <c r="A6" s="4" t="s">
        <v>38</v>
      </c>
      <c r="B6" s="6" t="n">
        <v>19343</v>
      </c>
      <c r="C6" s="6" t="n">
        <v>117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6" t="n">
        <v>60751</v>
      </c>
      <c r="C3" s="6" t="n">
        <v>56100</v>
      </c>
    </row>
    <row r="4" spans="1:3">
      <c r="A4" s="4" t="s">
        <v>422</v>
      </c>
      <c r="B4" s="5" t="n">
        <v>-39379</v>
      </c>
      <c r="C4" s="5" t="n">
        <v>-36067</v>
      </c>
    </row>
    <row r="5" spans="1:3">
      <c r="A5" s="4" t="s">
        <v>423</v>
      </c>
      <c r="B5" s="5" t="n">
        <v>21372</v>
      </c>
      <c r="C5" s="5" t="n">
        <v>20033</v>
      </c>
    </row>
    <row r="6" spans="1:3">
      <c r="A6" s="4" t="s">
        <v>424</v>
      </c>
    </row>
    <row r="7" spans="1:3">
      <c r="A7" s="3" t="s">
        <v>420</v>
      </c>
    </row>
    <row r="8" spans="1:3">
      <c r="A8" s="4" t="s">
        <v>421</v>
      </c>
      <c r="B8" s="5" t="n">
        <v>1118</v>
      </c>
      <c r="C8" s="5" t="n">
        <v>1118</v>
      </c>
    </row>
    <row r="9" spans="1:3">
      <c r="A9" s="4" t="s">
        <v>425</v>
      </c>
    </row>
    <row r="10" spans="1:3">
      <c r="A10" s="3" t="s">
        <v>420</v>
      </c>
    </row>
    <row r="11" spans="1:3">
      <c r="A11" s="4" t="s">
        <v>421</v>
      </c>
      <c r="B11" s="5" t="n">
        <v>20726</v>
      </c>
      <c r="C11" s="5" t="n">
        <v>20179</v>
      </c>
    </row>
    <row r="12" spans="1:3">
      <c r="A12" s="4" t="s">
        <v>426</v>
      </c>
    </row>
    <row r="13" spans="1:3">
      <c r="A13" s="3" t="s">
        <v>420</v>
      </c>
    </row>
    <row r="14" spans="1:3">
      <c r="A14" s="4" t="s">
        <v>421</v>
      </c>
      <c r="B14" s="5" t="n">
        <v>26685</v>
      </c>
      <c r="C14" s="5" t="n">
        <v>22764</v>
      </c>
    </row>
    <row r="15" spans="1:3">
      <c r="A15" s="4" t="s">
        <v>427</v>
      </c>
    </row>
    <row r="16" spans="1:3">
      <c r="A16" s="3" t="s">
        <v>420</v>
      </c>
    </row>
    <row r="17" spans="1:3">
      <c r="A17" s="4" t="s">
        <v>421</v>
      </c>
      <c r="B17" s="5" t="n">
        <v>9131</v>
      </c>
      <c r="C17" s="5" t="n">
        <v>8357</v>
      </c>
    </row>
    <row r="18" spans="1:3">
      <c r="A18" s="4" t="s">
        <v>428</v>
      </c>
    </row>
    <row r="19" spans="1:3">
      <c r="A19" s="3" t="s">
        <v>420</v>
      </c>
    </row>
    <row r="20" spans="1:3">
      <c r="A20" s="4" t="s">
        <v>421</v>
      </c>
      <c r="B20" s="5" t="n">
        <v>2194</v>
      </c>
      <c r="C20" s="5" t="n">
        <v>2113</v>
      </c>
    </row>
    <row r="21" spans="1:3">
      <c r="A21" s="4" t="s">
        <v>429</v>
      </c>
    </row>
    <row r="22" spans="1:3">
      <c r="A22" s="3" t="s">
        <v>420</v>
      </c>
    </row>
    <row r="23" spans="1:3">
      <c r="A23" s="4" t="s">
        <v>421</v>
      </c>
      <c r="B23" s="6" t="n">
        <v>897</v>
      </c>
      <c r="C23" s="6" t="n">
        <v>15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6</v>
      </c>
    </row>
    <row r="3" spans="1:4">
      <c r="A3" s="3" t="s">
        <v>163</v>
      </c>
    </row>
    <row r="4" spans="1:4">
      <c r="A4" s="4" t="s">
        <v>431</v>
      </c>
      <c r="B4" s="6" t="n">
        <v>3434</v>
      </c>
      <c r="C4" s="6" t="n">
        <v>3149</v>
      </c>
      <c r="D4" s="6" t="n">
        <v>29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61988</v>
      </c>
      <c r="C4" s="6" t="n">
        <v>106924</v>
      </c>
      <c r="D4" s="6" t="n">
        <v>104458</v>
      </c>
    </row>
    <row r="5" spans="1:4">
      <c r="A5" s="4" t="s">
        <v>79</v>
      </c>
      <c r="B5" s="5" t="n">
        <v>5076</v>
      </c>
      <c r="C5" s="5" t="n">
        <v>21274</v>
      </c>
      <c r="D5" s="5" t="n">
        <v>15261</v>
      </c>
    </row>
    <row r="6" spans="1:4">
      <c r="A6" s="4" t="s">
        <v>80</v>
      </c>
      <c r="B6" s="5" t="n">
        <v>167064</v>
      </c>
      <c r="C6" s="5" t="n">
        <v>128198</v>
      </c>
      <c r="D6" s="5" t="n">
        <v>119719</v>
      </c>
    </row>
    <row r="7" spans="1:4">
      <c r="A7" s="4" t="s">
        <v>81</v>
      </c>
      <c r="B7" s="5" t="n">
        <v>68108</v>
      </c>
      <c r="C7" s="5" t="n">
        <v>40171</v>
      </c>
      <c r="D7" s="5" t="n">
        <v>39426</v>
      </c>
    </row>
    <row r="8" spans="1:4">
      <c r="A8" s="4" t="s">
        <v>82</v>
      </c>
      <c r="B8" s="5" t="n">
        <v>98956</v>
      </c>
      <c r="C8" s="5" t="n">
        <v>88027</v>
      </c>
      <c r="D8" s="5" t="n">
        <v>80293</v>
      </c>
    </row>
    <row r="9" spans="1:4">
      <c r="A9" s="3" t="s">
        <v>83</v>
      </c>
    </row>
    <row r="10" spans="1:4">
      <c r="A10" s="4" t="s">
        <v>84</v>
      </c>
      <c r="B10" s="5" t="n">
        <v>13365</v>
      </c>
      <c r="C10" s="5" t="n">
        <v>9754</v>
      </c>
      <c r="D10" s="5" t="n">
        <v>11654</v>
      </c>
    </row>
    <row r="11" spans="1:4">
      <c r="A11" s="4" t="s">
        <v>85</v>
      </c>
      <c r="B11" s="5" t="n">
        <v>28532</v>
      </c>
      <c r="C11" s="5" t="n">
        <v>29652</v>
      </c>
      <c r="D11" s="5" t="n">
        <v>35088</v>
      </c>
    </row>
    <row r="12" spans="1:4">
      <c r="A12" s="4" t="s">
        <v>86</v>
      </c>
      <c r="B12" s="5" t="n">
        <v>29321</v>
      </c>
      <c r="C12" s="5" t="n">
        <v>28356</v>
      </c>
      <c r="D12" s="5" t="n">
        <v>25493</v>
      </c>
    </row>
    <row r="13" spans="1:4">
      <c r="A13" s="4" t="s">
        <v>87</v>
      </c>
      <c r="B13" s="5" t="n">
        <v>-12500</v>
      </c>
    </row>
    <row r="14" spans="1:4">
      <c r="A14" s="4" t="s">
        <v>88</v>
      </c>
      <c r="B14" s="5" t="n">
        <v>58718</v>
      </c>
      <c r="C14" s="5" t="n">
        <v>67762</v>
      </c>
      <c r="D14" s="5" t="n">
        <v>72235</v>
      </c>
    </row>
    <row r="15" spans="1:4">
      <c r="A15" s="4" t="s">
        <v>89</v>
      </c>
      <c r="B15" s="5" t="n">
        <v>40238</v>
      </c>
      <c r="C15" s="5" t="n">
        <v>20265</v>
      </c>
      <c r="D15" s="5" t="n">
        <v>8058</v>
      </c>
    </row>
    <row r="16" spans="1:4">
      <c r="A16" s="4" t="s">
        <v>90</v>
      </c>
      <c r="B16" s="5" t="n">
        <v>794</v>
      </c>
      <c r="C16" s="5" t="n">
        <v>58</v>
      </c>
      <c r="D16" s="5" t="n">
        <v>774</v>
      </c>
    </row>
    <row r="17" spans="1:4">
      <c r="A17" s="4" t="s">
        <v>91</v>
      </c>
      <c r="B17" s="5" t="n">
        <v>41032</v>
      </c>
      <c r="C17" s="5" t="n">
        <v>20323</v>
      </c>
      <c r="D17" s="5" t="n">
        <v>8832</v>
      </c>
    </row>
    <row r="18" spans="1:4">
      <c r="A18" s="4" t="s">
        <v>92</v>
      </c>
      <c r="B18" s="5" t="n">
        <v>10084</v>
      </c>
      <c r="C18" s="5" t="n">
        <v>603</v>
      </c>
      <c r="D18" s="5" t="n">
        <v>665</v>
      </c>
    </row>
    <row r="19" spans="1:4">
      <c r="A19" s="4" t="s">
        <v>93</v>
      </c>
      <c r="B19" s="6" t="n">
        <v>30948</v>
      </c>
      <c r="C19" s="6" t="n">
        <v>19720</v>
      </c>
      <c r="D19" s="6" t="n">
        <v>8167</v>
      </c>
    </row>
    <row r="20" spans="1:4">
      <c r="A20" s="3" t="s">
        <v>94</v>
      </c>
    </row>
    <row r="21" spans="1:4">
      <c r="A21" s="4" t="s">
        <v>95</v>
      </c>
      <c r="B21" s="8" t="n">
        <v>0.52</v>
      </c>
      <c r="C21" s="8" t="n">
        <v>0.35</v>
      </c>
      <c r="D21" s="8" t="n">
        <v>0.14</v>
      </c>
    </row>
    <row r="22" spans="1:4">
      <c r="A22" s="4" t="s">
        <v>96</v>
      </c>
      <c r="B22" s="8" t="n">
        <v>0.51</v>
      </c>
      <c r="C22" s="8" t="n">
        <v>0.35</v>
      </c>
      <c r="D22" s="8" t="n">
        <v>0.14</v>
      </c>
    </row>
    <row r="23" spans="1:4">
      <c r="A23" s="3" t="s">
        <v>97</v>
      </c>
    </row>
    <row r="24" spans="1:4">
      <c r="A24" s="4" t="s">
        <v>95</v>
      </c>
      <c r="B24" s="5" t="n">
        <v>59050</v>
      </c>
      <c r="C24" s="5" t="n">
        <v>55615</v>
      </c>
      <c r="D24" s="5" t="n">
        <v>56397</v>
      </c>
    </row>
    <row r="25" spans="1:4">
      <c r="A25" s="4" t="s">
        <v>96</v>
      </c>
      <c r="B25" s="5" t="n">
        <v>61024</v>
      </c>
      <c r="C25" s="5" t="n">
        <v>56513</v>
      </c>
      <c r="D25" s="5" t="n">
        <v>568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18793</v>
      </c>
      <c r="C4" s="6" t="n">
        <v>18250</v>
      </c>
    </row>
    <row r="5" spans="1:3">
      <c r="A5" s="4" t="s">
        <v>435</v>
      </c>
      <c r="B5" s="5" t="n">
        <v>1290</v>
      </c>
      <c r="C5" s="5" t="n">
        <v>543</v>
      </c>
    </row>
    <row r="6" spans="1:3">
      <c r="A6" s="4" t="s">
        <v>436</v>
      </c>
      <c r="B6" s="6" t="n">
        <v>20083</v>
      </c>
      <c r="C6" s="6" t="n">
        <v>187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6" t="n">
        <v>26915</v>
      </c>
      <c r="C4" s="6" t="n">
        <v>25534</v>
      </c>
    </row>
    <row r="5" spans="1:3">
      <c r="A5" s="4" t="s">
        <v>440</v>
      </c>
      <c r="B5" s="5" t="n">
        <v>-18692</v>
      </c>
      <c r="C5" s="5" t="n">
        <v>-15197</v>
      </c>
    </row>
    <row r="6" spans="1:3">
      <c r="A6" s="4" t="s">
        <v>441</v>
      </c>
      <c r="B6" s="6" t="n">
        <v>8223</v>
      </c>
      <c r="C6" s="6" t="n">
        <v>10337</v>
      </c>
    </row>
    <row r="7" spans="1:3">
      <c r="A7" s="4" t="s">
        <v>442</v>
      </c>
    </row>
    <row r="8" spans="1:3">
      <c r="A8" s="3" t="s">
        <v>438</v>
      </c>
    </row>
    <row r="9" spans="1:3">
      <c r="A9" s="4" t="s">
        <v>443</v>
      </c>
      <c r="B9" s="4" t="s">
        <v>375</v>
      </c>
      <c r="C9" s="4" t="s">
        <v>375</v>
      </c>
    </row>
    <row r="10" spans="1:3">
      <c r="A10" s="4" t="s">
        <v>439</v>
      </c>
      <c r="B10" s="6" t="n">
        <v>9960</v>
      </c>
      <c r="C10" s="6" t="n">
        <v>9321</v>
      </c>
    </row>
    <row r="11" spans="1:3">
      <c r="A11" s="4" t="s">
        <v>440</v>
      </c>
      <c r="B11" s="5" t="n">
        <v>-6122</v>
      </c>
      <c r="C11" s="5" t="n">
        <v>-4830</v>
      </c>
    </row>
    <row r="12" spans="1:3">
      <c r="A12" s="4" t="s">
        <v>441</v>
      </c>
      <c r="B12" s="6" t="n">
        <v>3838</v>
      </c>
      <c r="C12" s="6" t="n">
        <v>4491</v>
      </c>
    </row>
    <row r="13" spans="1:3">
      <c r="A13" s="4" t="s">
        <v>444</v>
      </c>
    </row>
    <row r="14" spans="1:3">
      <c r="A14" s="3" t="s">
        <v>438</v>
      </c>
    </row>
    <row r="15" spans="1:3">
      <c r="A15" s="4" t="s">
        <v>443</v>
      </c>
      <c r="B15" s="4" t="s">
        <v>375</v>
      </c>
      <c r="C15" s="4" t="s">
        <v>375</v>
      </c>
    </row>
    <row r="16" spans="1:3">
      <c r="A16" s="4" t="s">
        <v>439</v>
      </c>
      <c r="B16" s="6" t="n">
        <v>5400</v>
      </c>
      <c r="C16" s="6" t="n">
        <v>5400</v>
      </c>
    </row>
    <row r="17" spans="1:3">
      <c r="A17" s="4" t="s">
        <v>440</v>
      </c>
      <c r="B17" s="5" t="n">
        <v>-4258</v>
      </c>
      <c r="C17" s="5" t="n">
        <v>-3808</v>
      </c>
    </row>
    <row r="18" spans="1:3">
      <c r="A18" s="4" t="s">
        <v>441</v>
      </c>
      <c r="B18" s="6" t="n">
        <v>1142</v>
      </c>
      <c r="C18" s="6" t="n">
        <v>1592</v>
      </c>
    </row>
    <row r="19" spans="1:3">
      <c r="A19" s="4" t="s">
        <v>445</v>
      </c>
    </row>
    <row r="20" spans="1:3">
      <c r="A20" s="3" t="s">
        <v>438</v>
      </c>
    </row>
    <row r="21" spans="1:3">
      <c r="A21" s="4" t="s">
        <v>443</v>
      </c>
      <c r="B21" s="4" t="s">
        <v>382</v>
      </c>
      <c r="C21" s="4" t="s">
        <v>382</v>
      </c>
    </row>
    <row r="22" spans="1:3">
      <c r="A22" s="4" t="s">
        <v>439</v>
      </c>
      <c r="B22" s="6" t="n">
        <v>7737</v>
      </c>
      <c r="C22" s="6" t="n">
        <v>7240</v>
      </c>
    </row>
    <row r="23" spans="1:3">
      <c r="A23" s="4" t="s">
        <v>440</v>
      </c>
      <c r="B23" s="5" t="n">
        <v>-6690</v>
      </c>
      <c r="C23" s="5" t="n">
        <v>-5279</v>
      </c>
    </row>
    <row r="24" spans="1:3">
      <c r="A24" s="4" t="s">
        <v>441</v>
      </c>
      <c r="B24" s="6" t="n">
        <v>1047</v>
      </c>
      <c r="C24" s="6" t="n">
        <v>1961</v>
      </c>
    </row>
    <row r="25" spans="1:3">
      <c r="A25" s="4" t="s">
        <v>446</v>
      </c>
    </row>
    <row r="26" spans="1:3">
      <c r="A26" s="3" t="s">
        <v>438</v>
      </c>
    </row>
    <row r="27" spans="1:3">
      <c r="A27" s="4" t="s">
        <v>443</v>
      </c>
      <c r="B27" s="4" t="s">
        <v>370</v>
      </c>
      <c r="C27" s="4" t="s">
        <v>370</v>
      </c>
    </row>
    <row r="28" spans="1:3">
      <c r="A28" s="4" t="s">
        <v>439</v>
      </c>
      <c r="B28" s="6" t="n">
        <v>3818</v>
      </c>
      <c r="C28" s="6" t="n">
        <v>3573</v>
      </c>
    </row>
    <row r="29" spans="1:3">
      <c r="A29" s="4" t="s">
        <v>440</v>
      </c>
      <c r="B29" s="5" t="n">
        <v>-1622</v>
      </c>
      <c r="C29" s="5" t="n">
        <v>-1280</v>
      </c>
    </row>
    <row r="30" spans="1:3">
      <c r="A30" s="4" t="s">
        <v>441</v>
      </c>
      <c r="B30" s="6" t="n">
        <v>2196</v>
      </c>
      <c r="C30" s="6" t="n">
        <v>22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38</v>
      </c>
    </row>
    <row r="3" spans="1:3">
      <c r="A3" s="4" t="s">
        <v>448</v>
      </c>
      <c r="B3" s="6" t="n">
        <v>26915</v>
      </c>
      <c r="C3" s="6" t="n">
        <v>25534</v>
      </c>
    </row>
    <row r="4" spans="1:3">
      <c r="A4" s="4" t="s">
        <v>449</v>
      </c>
      <c r="B4" s="5" t="n">
        <v>-18692</v>
      </c>
      <c r="C4" s="5" t="n">
        <v>-15197</v>
      </c>
    </row>
    <row r="5" spans="1:3">
      <c r="A5" s="4" t="s">
        <v>450</v>
      </c>
      <c r="B5" s="5" t="n">
        <v>8223</v>
      </c>
      <c r="C5" s="5" t="n">
        <v>10337</v>
      </c>
    </row>
    <row r="6" spans="1:3">
      <c r="A6" s="4" t="s">
        <v>451</v>
      </c>
    </row>
    <row r="7" spans="1:3">
      <c r="A7" s="3" t="s">
        <v>438</v>
      </c>
    </row>
    <row r="8" spans="1:3">
      <c r="A8" s="4" t="s">
        <v>448</v>
      </c>
      <c r="B8" s="5" t="n">
        <v>900</v>
      </c>
      <c r="C8" s="5" t="n">
        <v>900</v>
      </c>
    </row>
    <row r="9" spans="1:3">
      <c r="A9" s="4" t="s">
        <v>452</v>
      </c>
    </row>
    <row r="10" spans="1:3">
      <c r="A10" s="3" t="s">
        <v>438</v>
      </c>
    </row>
    <row r="11" spans="1:3">
      <c r="A11" s="4" t="s">
        <v>448</v>
      </c>
      <c r="B11" s="5" t="n">
        <v>4500</v>
      </c>
      <c r="C11" s="5" t="n">
        <v>4500</v>
      </c>
    </row>
    <row r="12" spans="1:3">
      <c r="A12" s="4" t="s">
        <v>444</v>
      </c>
    </row>
    <row r="13" spans="1:3">
      <c r="A13" s="3" t="s">
        <v>438</v>
      </c>
    </row>
    <row r="14" spans="1:3">
      <c r="A14" s="4" t="s">
        <v>448</v>
      </c>
      <c r="B14" s="5" t="n">
        <v>5400</v>
      </c>
      <c r="C14" s="5" t="n">
        <v>5400</v>
      </c>
    </row>
    <row r="15" spans="1:3">
      <c r="A15" s="4" t="s">
        <v>449</v>
      </c>
      <c r="B15" s="5" t="n">
        <v>-4258</v>
      </c>
      <c r="C15" s="5" t="n">
        <v>-3808</v>
      </c>
    </row>
    <row r="16" spans="1:3">
      <c r="A16" s="4" t="s">
        <v>450</v>
      </c>
      <c r="B16" s="6" t="n">
        <v>1142</v>
      </c>
      <c r="C16" s="6" t="n">
        <v>15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6</v>
      </c>
    </row>
    <row r="3" spans="1:4">
      <c r="A3" s="3" t="s">
        <v>166</v>
      </c>
    </row>
    <row r="4" spans="1:4">
      <c r="A4" s="4" t="s">
        <v>454</v>
      </c>
      <c r="B4" s="6" t="n">
        <v>2641</v>
      </c>
      <c r="C4" s="6" t="n">
        <v>2538</v>
      </c>
      <c r="D4" s="6" t="n">
        <v>27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5" t="n">
        <v>2018</v>
      </c>
      <c r="B3" s="6" t="n">
        <v>2639</v>
      </c>
    </row>
    <row r="4" spans="1:3">
      <c r="A4" s="5" t="n">
        <v>2019</v>
      </c>
      <c r="B4" s="5" t="n">
        <v>1626</v>
      </c>
    </row>
    <row r="5" spans="1:3">
      <c r="A5" s="5" t="n">
        <v>2020</v>
      </c>
      <c r="B5" s="5" t="n">
        <v>1417</v>
      </c>
    </row>
    <row r="6" spans="1:3">
      <c r="A6" s="5" t="n">
        <v>2021</v>
      </c>
      <c r="B6" s="5" t="n">
        <v>1173</v>
      </c>
    </row>
    <row r="7" spans="1:3">
      <c r="A7" s="5" t="n">
        <v>2022</v>
      </c>
      <c r="B7" s="5" t="n">
        <v>246</v>
      </c>
    </row>
    <row r="8" spans="1:3">
      <c r="A8" s="4" t="s">
        <v>457</v>
      </c>
      <c r="B8" s="5" t="n">
        <v>1122</v>
      </c>
    </row>
    <row r="9" spans="1:3">
      <c r="A9" s="4" t="s">
        <v>441</v>
      </c>
      <c r="B9" s="6" t="n">
        <v>8223</v>
      </c>
      <c r="C9" s="6" t="n">
        <v>10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6" t="n">
        <v>9265</v>
      </c>
      <c r="C3" s="6" t="n">
        <v>7685</v>
      </c>
    </row>
    <row r="4" spans="1:3">
      <c r="A4" s="4" t="s">
        <v>461</v>
      </c>
      <c r="B4" s="5" t="n">
        <v>6469</v>
      </c>
      <c r="C4" s="5" t="n">
        <v>-39</v>
      </c>
    </row>
    <row r="5" spans="1:3">
      <c r="A5" s="4" t="s">
        <v>462</v>
      </c>
      <c r="B5" s="5" t="n">
        <v>1064</v>
      </c>
      <c r="C5" s="5" t="n">
        <v>982</v>
      </c>
    </row>
    <row r="6" spans="1:3">
      <c r="A6" s="4" t="s">
        <v>463</v>
      </c>
      <c r="B6" s="5" t="n">
        <v>845</v>
      </c>
      <c r="C6" s="5" t="n">
        <v>715</v>
      </c>
    </row>
    <row r="7" spans="1:3">
      <c r="A7" s="4" t="s">
        <v>79</v>
      </c>
      <c r="B7" s="5" t="n">
        <v>3052</v>
      </c>
      <c r="C7" s="5" t="n">
        <v>1971</v>
      </c>
    </row>
    <row r="8" spans="1:3">
      <c r="A8" s="4" t="s">
        <v>464</v>
      </c>
      <c r="B8" s="6" t="n">
        <v>20695</v>
      </c>
      <c r="C8" s="6" t="n">
        <v>113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465</v>
      </c>
      <c r="B1" s="2" t="s">
        <v>1</v>
      </c>
    </row>
    <row r="2" spans="1:3">
      <c r="B2" s="2" t="s">
        <v>2</v>
      </c>
      <c r="C2" s="2" t="s">
        <v>32</v>
      </c>
    </row>
    <row r="3" spans="1:3">
      <c r="A3" s="3" t="s">
        <v>466</v>
      </c>
    </row>
    <row r="4" spans="1:3">
      <c r="A4" s="4" t="s">
        <v>467</v>
      </c>
      <c r="B4" s="6" t="n">
        <v>10000000</v>
      </c>
    </row>
    <row r="5" spans="1:3">
      <c r="A5" s="4" t="s">
        <v>468</v>
      </c>
      <c r="B5" s="4" t="s">
        <v>469</v>
      </c>
    </row>
    <row r="6" spans="1:3">
      <c r="A6" s="4" t="s">
        <v>470</v>
      </c>
      <c r="B6" s="6" t="n">
        <v>0</v>
      </c>
      <c r="C6" s="6" t="n">
        <v>0</v>
      </c>
    </row>
    <row r="7" spans="1:3">
      <c r="A7" s="4" t="s">
        <v>471</v>
      </c>
      <c r="B7" s="4" t="s">
        <v>472</v>
      </c>
    </row>
    <row r="8" spans="1:3">
      <c r="A8" s="4" t="s">
        <v>473</v>
      </c>
      <c r="B8" s="4" t="s">
        <v>474</v>
      </c>
    </row>
    <row r="9" spans="1:3">
      <c r="A9" s="4" t="s">
        <v>368</v>
      </c>
    </row>
    <row r="10" spans="1:3">
      <c r="A10" s="3" t="s">
        <v>466</v>
      </c>
    </row>
    <row r="11" spans="1:3">
      <c r="A11" s="4" t="s">
        <v>475</v>
      </c>
      <c r="B11" s="6" t="n">
        <v>5000000</v>
      </c>
    </row>
    <row r="12" spans="1:3">
      <c r="A12" s="4" t="s">
        <v>476</v>
      </c>
    </row>
    <row r="13" spans="1:3">
      <c r="A13" s="3" t="s">
        <v>466</v>
      </c>
    </row>
    <row r="14" spans="1:3">
      <c r="A14" s="4" t="s">
        <v>477</v>
      </c>
      <c r="B14" s="4" t="s">
        <v>478</v>
      </c>
    </row>
    <row r="15" spans="1:3">
      <c r="A15" s="4" t="s">
        <v>479</v>
      </c>
    </row>
    <row r="16" spans="1:3">
      <c r="A16" s="3" t="s">
        <v>466</v>
      </c>
    </row>
    <row r="17" spans="1:3">
      <c r="A17" s="4" t="s">
        <v>480</v>
      </c>
      <c r="B17" s="4" t="s">
        <v>481</v>
      </c>
    </row>
    <row r="18" spans="1:3">
      <c r="A18" s="4" t="s">
        <v>482</v>
      </c>
    </row>
    <row r="19" spans="1:3">
      <c r="A19" s="3" t="s">
        <v>466</v>
      </c>
    </row>
    <row r="20" spans="1:3">
      <c r="A20" s="4" t="s">
        <v>467</v>
      </c>
      <c r="B20" s="6" t="n">
        <v>2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04</v>
      </c>
      <c r="J1" s="2" t="s">
        <v>1</v>
      </c>
    </row>
    <row r="2" spans="1:12">
      <c r="B2" s="2" t="s">
        <v>2</v>
      </c>
      <c r="C2" s="2" t="s">
        <v>405</v>
      </c>
      <c r="D2" s="2" t="s">
        <v>4</v>
      </c>
      <c r="E2" s="2" t="s">
        <v>406</v>
      </c>
      <c r="F2" s="2" t="s">
        <v>32</v>
      </c>
      <c r="G2" s="2" t="s">
        <v>407</v>
      </c>
      <c r="H2" s="2" t="s">
        <v>408</v>
      </c>
      <c r="I2" s="2" t="s">
        <v>409</v>
      </c>
      <c r="J2" s="2" t="s">
        <v>2</v>
      </c>
      <c r="K2" s="2" t="s">
        <v>32</v>
      </c>
      <c r="L2" s="2" t="s">
        <v>76</v>
      </c>
    </row>
    <row r="3" spans="1:12">
      <c r="A3" s="3" t="s">
        <v>484</v>
      </c>
    </row>
    <row r="4" spans="1:12">
      <c r="A4" s="4" t="s">
        <v>485</v>
      </c>
      <c r="J4" s="6" t="n">
        <v>2270</v>
      </c>
      <c r="K4" s="6" t="n">
        <v>18492</v>
      </c>
      <c r="L4" s="6" t="n">
        <v>5302</v>
      </c>
    </row>
    <row r="5" spans="1:12">
      <c r="A5" s="4" t="s">
        <v>486</v>
      </c>
      <c r="J5" s="5" t="n">
        <v>38762</v>
      </c>
      <c r="K5" s="5" t="n">
        <v>1831</v>
      </c>
      <c r="L5" s="5" t="n">
        <v>3530</v>
      </c>
    </row>
    <row r="6" spans="1:12">
      <c r="A6" s="4" t="s">
        <v>91</v>
      </c>
      <c r="B6" s="6" t="n">
        <v>10279</v>
      </c>
      <c r="C6" s="6" t="n">
        <v>7432</v>
      </c>
      <c r="D6" s="6" t="n">
        <v>6983</v>
      </c>
      <c r="E6" s="6" t="n">
        <v>16338</v>
      </c>
      <c r="F6" s="6" t="n">
        <v>7165</v>
      </c>
      <c r="G6" s="6" t="n">
        <v>6642</v>
      </c>
      <c r="H6" s="6" t="n">
        <v>4009</v>
      </c>
      <c r="I6" s="6" t="n">
        <v>2507</v>
      </c>
      <c r="J6" s="6" t="n">
        <v>41032</v>
      </c>
      <c r="K6" s="6" t="n">
        <v>20323</v>
      </c>
      <c r="L6" s="6" t="n">
        <v>883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04</v>
      </c>
      <c r="J1" s="2" t="s">
        <v>1</v>
      </c>
    </row>
    <row r="2" spans="1:12">
      <c r="B2" s="2" t="s">
        <v>2</v>
      </c>
      <c r="C2" s="2" t="s">
        <v>405</v>
      </c>
      <c r="D2" s="2" t="s">
        <v>4</v>
      </c>
      <c r="E2" s="2" t="s">
        <v>406</v>
      </c>
      <c r="F2" s="2" t="s">
        <v>32</v>
      </c>
      <c r="G2" s="2" t="s">
        <v>407</v>
      </c>
      <c r="H2" s="2" t="s">
        <v>408</v>
      </c>
      <c r="I2" s="2" t="s">
        <v>409</v>
      </c>
      <c r="J2" s="2" t="s">
        <v>2</v>
      </c>
      <c r="K2" s="2" t="s">
        <v>32</v>
      </c>
      <c r="L2" s="2" t="s">
        <v>76</v>
      </c>
    </row>
    <row r="3" spans="1:12">
      <c r="A3" s="3" t="s">
        <v>488</v>
      </c>
    </row>
    <row r="4" spans="1:12">
      <c r="A4" s="4" t="s">
        <v>489</v>
      </c>
      <c r="J4" s="6" t="n">
        <v>0</v>
      </c>
      <c r="K4" s="6" t="n">
        <v>0</v>
      </c>
      <c r="L4" s="6" t="n">
        <v>0</v>
      </c>
    </row>
    <row r="5" spans="1:12">
      <c r="A5" s="4" t="s">
        <v>490</v>
      </c>
      <c r="K5" s="5" t="n">
        <v>250</v>
      </c>
    </row>
    <row r="6" spans="1:12">
      <c r="A6" s="4" t="s">
        <v>486</v>
      </c>
      <c r="J6" s="5" t="n">
        <v>10733</v>
      </c>
      <c r="K6" s="5" t="n">
        <v>882</v>
      </c>
      <c r="L6" s="5" t="n">
        <v>617</v>
      </c>
    </row>
    <row r="7" spans="1:12">
      <c r="A7" s="4" t="s">
        <v>491</v>
      </c>
      <c r="J7" s="5" t="n">
        <v>10733</v>
      </c>
      <c r="K7" s="5" t="n">
        <v>1132</v>
      </c>
      <c r="L7" s="5" t="n">
        <v>617</v>
      </c>
    </row>
    <row r="8" spans="1:12">
      <c r="A8" s="3" t="s">
        <v>492</v>
      </c>
    </row>
    <row r="9" spans="1:12">
      <c r="A9" s="4" t="s">
        <v>489</v>
      </c>
      <c r="J9" s="5" t="n">
        <v>10297</v>
      </c>
      <c r="K9" s="5" t="n">
        <v>6508</v>
      </c>
      <c r="L9" s="5" t="n">
        <v>1511</v>
      </c>
    </row>
    <row r="10" spans="1:12">
      <c r="A10" s="4" t="s">
        <v>490</v>
      </c>
      <c r="J10" s="5" t="n">
        <v>-827</v>
      </c>
      <c r="K10" s="5" t="n">
        <v>569</v>
      </c>
      <c r="L10" s="5" t="n">
        <v>311</v>
      </c>
    </row>
    <row r="11" spans="1:12">
      <c r="A11" s="4" t="s">
        <v>486</v>
      </c>
      <c r="J11" s="5" t="n">
        <v>-649</v>
      </c>
      <c r="K11" s="5" t="n">
        <v>-529</v>
      </c>
      <c r="L11" s="5" t="n">
        <v>48</v>
      </c>
    </row>
    <row r="12" spans="1:12">
      <c r="A12" s="4" t="s">
        <v>493</v>
      </c>
      <c r="J12" s="5" t="n">
        <v>8821</v>
      </c>
      <c r="K12" s="5" t="n">
        <v>6548</v>
      </c>
      <c r="L12" s="5" t="n">
        <v>1870</v>
      </c>
    </row>
    <row r="13" spans="1:12">
      <c r="A13" s="4" t="s">
        <v>494</v>
      </c>
      <c r="J13" s="5" t="n">
        <v>-9470</v>
      </c>
      <c r="K13" s="5" t="n">
        <v>-7077</v>
      </c>
      <c r="L13" s="5" t="n">
        <v>-1822</v>
      </c>
    </row>
    <row r="14" spans="1:12">
      <c r="A14" s="4" t="s">
        <v>134</v>
      </c>
      <c r="J14" s="5" t="n">
        <v>-649</v>
      </c>
      <c r="K14" s="5" t="n">
        <v>-529</v>
      </c>
      <c r="L14" s="5" t="n">
        <v>48</v>
      </c>
    </row>
    <row r="15" spans="1:12">
      <c r="A15" s="4" t="s">
        <v>495</v>
      </c>
      <c r="B15" s="6" t="n">
        <v>2963</v>
      </c>
      <c r="C15" s="6" t="n">
        <v>1669</v>
      </c>
      <c r="D15" s="6" t="n">
        <v>1555</v>
      </c>
      <c r="E15" s="6" t="n">
        <v>3897</v>
      </c>
      <c r="F15" s="6" t="n">
        <v>-31</v>
      </c>
      <c r="G15" s="6" t="n">
        <v>400</v>
      </c>
      <c r="H15" s="6" t="n">
        <v>173</v>
      </c>
      <c r="I15" s="6" t="n">
        <v>61</v>
      </c>
      <c r="J15" s="6" t="n">
        <v>10084</v>
      </c>
      <c r="K15" s="6" t="n">
        <v>603</v>
      </c>
      <c r="L15" s="6" t="n">
        <v>66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96</v>
      </c>
      <c r="B1" s="2" t="s">
        <v>497</v>
      </c>
      <c r="C1" s="2" t="s">
        <v>498</v>
      </c>
      <c r="D1" s="2" t="s">
        <v>2</v>
      </c>
      <c r="E1" s="2" t="s">
        <v>32</v>
      </c>
      <c r="F1" s="2" t="s">
        <v>76</v>
      </c>
      <c r="G1" s="2" t="s">
        <v>499</v>
      </c>
    </row>
    <row r="2" spans="1:7">
      <c r="A2" s="3" t="s">
        <v>500</v>
      </c>
    </row>
    <row r="3" spans="1:7">
      <c r="A3" s="4" t="s">
        <v>501</v>
      </c>
      <c r="D3" s="6" t="n">
        <v>10084</v>
      </c>
      <c r="E3" s="6" t="n">
        <v>353</v>
      </c>
      <c r="F3" s="6" t="n">
        <v>665</v>
      </c>
    </row>
    <row r="4" spans="1:7">
      <c r="A4" s="4" t="s">
        <v>502</v>
      </c>
      <c r="D4" s="4" t="s">
        <v>503</v>
      </c>
      <c r="E4" s="4" t="s">
        <v>503</v>
      </c>
      <c r="F4" s="4" t="s">
        <v>503</v>
      </c>
    </row>
    <row r="5" spans="1:7">
      <c r="A5" s="4" t="s">
        <v>504</v>
      </c>
      <c r="D5" s="6" t="n">
        <v>0</v>
      </c>
      <c r="E5" s="6" t="n">
        <v>0</v>
      </c>
      <c r="F5" s="6" t="n">
        <v>0</v>
      </c>
    </row>
    <row r="6" spans="1:7">
      <c r="A6" s="4" t="s">
        <v>505</v>
      </c>
      <c r="D6" s="5" t="n">
        <v>-9470</v>
      </c>
      <c r="E6" s="5" t="n">
        <v>-7077</v>
      </c>
      <c r="F6" s="5" t="n">
        <v>-1822</v>
      </c>
    </row>
    <row r="7" spans="1:7">
      <c r="A7" s="4" t="s">
        <v>506</v>
      </c>
      <c r="B7" s="6" t="n">
        <v>3391</v>
      </c>
    </row>
    <row r="8" spans="1:7">
      <c r="A8" s="4" t="s">
        <v>507</v>
      </c>
      <c r="D8" s="6" t="n">
        <v>1663</v>
      </c>
      <c r="E8" s="6" t="n">
        <v>2084</v>
      </c>
      <c r="F8" s="6" t="n">
        <v>2088</v>
      </c>
      <c r="G8" s="6" t="n">
        <v>2073</v>
      </c>
    </row>
    <row r="9" spans="1:7">
      <c r="A9" s="4" t="s">
        <v>508</v>
      </c>
    </row>
    <row r="10" spans="1:7">
      <c r="A10" s="3" t="s">
        <v>500</v>
      </c>
    </row>
    <row r="11" spans="1:7">
      <c r="A11" s="4" t="s">
        <v>338</v>
      </c>
      <c r="B11" s="6" t="n">
        <v>3391</v>
      </c>
    </row>
    <row r="12" spans="1:7">
      <c r="A12" s="4" t="s">
        <v>509</v>
      </c>
    </row>
    <row r="13" spans="1:7">
      <c r="A13" s="3" t="s">
        <v>500</v>
      </c>
    </row>
    <row r="14" spans="1:7">
      <c r="A14" s="4" t="s">
        <v>502</v>
      </c>
      <c r="C14" s="4" t="s">
        <v>5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2</v>
      </c>
      <c r="D2" s="2" t="s">
        <v>76</v>
      </c>
    </row>
    <row r="3" spans="1:4">
      <c r="A3" s="3" t="s">
        <v>99</v>
      </c>
    </row>
    <row r="4" spans="1:4">
      <c r="A4" s="4" t="s">
        <v>93</v>
      </c>
      <c r="B4" s="6" t="n">
        <v>30948</v>
      </c>
      <c r="C4" s="6" t="n">
        <v>19720</v>
      </c>
      <c r="D4" s="6" t="n">
        <v>8167</v>
      </c>
    </row>
    <row r="5" spans="1:4">
      <c r="A5" s="3" t="s">
        <v>100</v>
      </c>
    </row>
    <row r="6" spans="1:4">
      <c r="A6" s="4" t="s">
        <v>101</v>
      </c>
      <c r="B6" s="5" t="n">
        <v>4433</v>
      </c>
      <c r="C6" s="5" t="n">
        <v>1419</v>
      </c>
      <c r="D6" s="5" t="n">
        <v>-7791</v>
      </c>
    </row>
    <row r="7" spans="1:4">
      <c r="A7" s="4" t="s">
        <v>102</v>
      </c>
      <c r="B7" s="5" t="n">
        <v>-553</v>
      </c>
    </row>
    <row r="8" spans="1:4">
      <c r="A8" s="4" t="s">
        <v>103</v>
      </c>
      <c r="B8" s="6" t="n">
        <v>34828</v>
      </c>
      <c r="C8" s="6" t="n">
        <v>21139</v>
      </c>
      <c r="D8" s="6" t="n">
        <v>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6</v>
      </c>
    </row>
    <row r="3" spans="1:4">
      <c r="A3" s="3" t="s">
        <v>512</v>
      </c>
    </row>
    <row r="4" spans="1:4">
      <c r="A4" s="4" t="s">
        <v>513</v>
      </c>
      <c r="B4" s="4" t="s">
        <v>503</v>
      </c>
      <c r="C4" s="4" t="s">
        <v>503</v>
      </c>
      <c r="D4" s="4" t="s">
        <v>503</v>
      </c>
    </row>
    <row r="5" spans="1:4">
      <c r="A5" s="4" t="s">
        <v>514</v>
      </c>
      <c r="B5" s="4" t="s">
        <v>515</v>
      </c>
    </row>
    <row r="6" spans="1:4">
      <c r="A6" s="4" t="s">
        <v>516</v>
      </c>
      <c r="B6" s="4" t="s">
        <v>517</v>
      </c>
    </row>
    <row r="7" spans="1:4">
      <c r="A7" s="4" t="s">
        <v>518</v>
      </c>
      <c r="B7" s="4" t="s">
        <v>519</v>
      </c>
    </row>
    <row r="8" spans="1:4">
      <c r="A8" s="4" t="s">
        <v>520</v>
      </c>
      <c r="B8" s="4" t="s">
        <v>521</v>
      </c>
      <c r="C8" s="4" t="s">
        <v>522</v>
      </c>
      <c r="D8" s="4" t="s">
        <v>523</v>
      </c>
    </row>
    <row r="9" spans="1:4">
      <c r="A9" s="4" t="s">
        <v>524</v>
      </c>
      <c r="B9" s="4" t="s">
        <v>525</v>
      </c>
      <c r="C9" s="4" t="s">
        <v>526</v>
      </c>
      <c r="D9" s="4" t="s">
        <v>527</v>
      </c>
    </row>
    <row r="10" spans="1:4">
      <c r="A10" s="4" t="s">
        <v>528</v>
      </c>
      <c r="B10" s="4" t="s">
        <v>529</v>
      </c>
      <c r="C10" s="4" t="s">
        <v>530</v>
      </c>
      <c r="D10" s="4" t="s">
        <v>531</v>
      </c>
    </row>
    <row r="11" spans="1:4">
      <c r="A11" s="4" t="s">
        <v>532</v>
      </c>
      <c r="B11" s="4" t="s">
        <v>533</v>
      </c>
      <c r="C11" s="4" t="s">
        <v>534</v>
      </c>
      <c r="D11" s="4" t="s">
        <v>535</v>
      </c>
    </row>
    <row r="12" spans="1:4">
      <c r="A12" s="4" t="s">
        <v>536</v>
      </c>
      <c r="B12" s="4" t="s">
        <v>537</v>
      </c>
      <c r="C12" s="4" t="s">
        <v>538</v>
      </c>
      <c r="D12" s="4" t="s">
        <v>5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6" t="n">
        <v>15338</v>
      </c>
      <c r="C3" s="6" t="n">
        <v>17673</v>
      </c>
    </row>
    <row r="4" spans="1:3">
      <c r="A4" s="4" t="s">
        <v>38</v>
      </c>
      <c r="B4" s="5" t="n">
        <v>1179</v>
      </c>
      <c r="C4" s="5" t="n">
        <v>1680</v>
      </c>
    </row>
    <row r="5" spans="1:3">
      <c r="A5" s="4" t="s">
        <v>543</v>
      </c>
      <c r="B5" s="5" t="n">
        <v>2402</v>
      </c>
      <c r="C5" s="5" t="n">
        <v>4711</v>
      </c>
    </row>
    <row r="6" spans="1:3">
      <c r="A6" s="4" t="s">
        <v>544</v>
      </c>
      <c r="B6" s="5" t="n">
        <v>3103</v>
      </c>
      <c r="C6" s="5" t="n">
        <v>3282</v>
      </c>
    </row>
    <row r="7" spans="1:3">
      <c r="A7" s="4" t="s">
        <v>545</v>
      </c>
      <c r="B7" s="5" t="n">
        <v>-1825</v>
      </c>
      <c r="C7" s="5" t="n">
        <v>-2268</v>
      </c>
    </row>
    <row r="8" spans="1:3">
      <c r="A8" s="4" t="s">
        <v>131</v>
      </c>
      <c r="B8" s="5" t="n">
        <v>-621</v>
      </c>
      <c r="C8" s="5" t="n">
        <v>-212</v>
      </c>
    </row>
    <row r="9" spans="1:3">
      <c r="A9" s="4" t="s">
        <v>130</v>
      </c>
      <c r="B9" s="5" t="n">
        <v>976</v>
      </c>
      <c r="C9" s="5" t="n">
        <v>6110</v>
      </c>
    </row>
    <row r="10" spans="1:3">
      <c r="A10" s="4" t="s">
        <v>546</v>
      </c>
      <c r="B10" s="5" t="n">
        <v>6722</v>
      </c>
      <c r="C10" s="5" t="n">
        <v>1751</v>
      </c>
    </row>
    <row r="11" spans="1:3">
      <c r="A11" s="4" t="s">
        <v>547</v>
      </c>
      <c r="B11" s="5" t="n">
        <v>27274</v>
      </c>
      <c r="C11" s="5" t="n">
        <v>32727</v>
      </c>
    </row>
    <row r="12" spans="1:3">
      <c r="A12" s="4" t="s">
        <v>548</v>
      </c>
      <c r="B12" s="5" t="n">
        <v>-29225</v>
      </c>
      <c r="C12" s="5" t="n">
        <v>-35173</v>
      </c>
    </row>
    <row r="13" spans="1:3">
      <c r="A13" s="4" t="s">
        <v>549</v>
      </c>
      <c r="B13" s="6" t="n">
        <v>-1951</v>
      </c>
      <c r="C13" s="6" t="n">
        <v>-24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A2" s="3" t="s">
        <v>552</v>
      </c>
    </row>
    <row r="3" spans="1:2">
      <c r="A3" s="4" t="s">
        <v>553</v>
      </c>
      <c r="B3" s="6" t="n">
        <v>66161</v>
      </c>
    </row>
    <row r="4" spans="1:2">
      <c r="A4" s="4" t="s">
        <v>554</v>
      </c>
    </row>
    <row r="5" spans="1:2">
      <c r="A5" s="3" t="s">
        <v>552</v>
      </c>
    </row>
    <row r="6" spans="1:2">
      <c r="A6" s="4" t="s">
        <v>553</v>
      </c>
      <c r="B6" s="5" t="n">
        <v>16268</v>
      </c>
    </row>
    <row r="7" spans="1:2">
      <c r="A7" s="4" t="s">
        <v>555</v>
      </c>
    </row>
    <row r="8" spans="1:2">
      <c r="A8" s="3" t="s">
        <v>552</v>
      </c>
    </row>
    <row r="9" spans="1:2">
      <c r="A9" s="4" t="s">
        <v>553</v>
      </c>
      <c r="B9" s="5" t="n">
        <v>11956</v>
      </c>
    </row>
    <row r="10" spans="1:2">
      <c r="A10" s="4" t="s">
        <v>556</v>
      </c>
    </row>
    <row r="11" spans="1:2">
      <c r="A11" s="3" t="s">
        <v>552</v>
      </c>
    </row>
    <row r="12" spans="1:2">
      <c r="A12" s="4" t="s">
        <v>553</v>
      </c>
      <c r="B12" s="6" t="n">
        <v>379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6</v>
      </c>
    </row>
    <row r="3" spans="1:4">
      <c r="A3" s="3" t="s">
        <v>558</v>
      </c>
    </row>
    <row r="4" spans="1:4">
      <c r="A4" s="4" t="s">
        <v>559</v>
      </c>
      <c r="B4" s="6" t="n">
        <v>2084</v>
      </c>
      <c r="C4" s="6" t="n">
        <v>2088</v>
      </c>
      <c r="D4" s="6" t="n">
        <v>2073</v>
      </c>
    </row>
    <row r="5" spans="1:4">
      <c r="A5" s="4" t="s">
        <v>560</v>
      </c>
      <c r="D5" s="5" t="n">
        <v>22</v>
      </c>
    </row>
    <row r="6" spans="1:4">
      <c r="A6" s="4" t="s">
        <v>561</v>
      </c>
      <c r="B6" s="5" t="n">
        <v>-421</v>
      </c>
      <c r="C6" s="5" t="n">
        <v>-4</v>
      </c>
      <c r="D6" s="5" t="n">
        <v>-7</v>
      </c>
    </row>
    <row r="7" spans="1:4">
      <c r="A7" s="4" t="s">
        <v>562</v>
      </c>
      <c r="B7" s="6" t="n">
        <v>1663</v>
      </c>
      <c r="C7" s="6" t="n">
        <v>2084</v>
      </c>
      <c r="D7" s="6" t="n">
        <v>20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3</v>
      </c>
      <c r="B1" s="2" t="s">
        <v>1</v>
      </c>
    </row>
    <row r="2" spans="1:5">
      <c r="B2" s="2" t="s">
        <v>2</v>
      </c>
      <c r="C2" s="2" t="s">
        <v>32</v>
      </c>
      <c r="D2" s="2" t="s">
        <v>76</v>
      </c>
      <c r="E2" s="2" t="s">
        <v>564</v>
      </c>
    </row>
    <row r="3" spans="1:5">
      <c r="A3" s="3" t="s">
        <v>565</v>
      </c>
    </row>
    <row r="4" spans="1:5">
      <c r="A4" s="4" t="s">
        <v>566</v>
      </c>
      <c r="B4" s="5" t="n">
        <v>4355000</v>
      </c>
    </row>
    <row r="5" spans="1:5">
      <c r="A5" s="4" t="s">
        <v>147</v>
      </c>
      <c r="B5" s="6" t="n">
        <v>31675000</v>
      </c>
      <c r="C5" s="6" t="n">
        <v>2656000</v>
      </c>
      <c r="D5" s="6" t="n">
        <v>404000</v>
      </c>
    </row>
    <row r="6" spans="1:5">
      <c r="A6" s="4" t="s">
        <v>567</v>
      </c>
      <c r="B6" s="5" t="n">
        <v>0</v>
      </c>
      <c r="C6" s="5" t="n">
        <v>0</v>
      </c>
      <c r="D6" s="5" t="n">
        <v>0</v>
      </c>
    </row>
    <row r="7" spans="1:5">
      <c r="A7" s="4" t="s">
        <v>568</v>
      </c>
      <c r="B7" s="5" t="n">
        <v>6973000</v>
      </c>
      <c r="C7" s="5" t="n">
        <v>6063000</v>
      </c>
      <c r="D7" s="5" t="n">
        <v>6045000</v>
      </c>
    </row>
    <row r="8" spans="1:5">
      <c r="A8" s="4" t="s">
        <v>569</v>
      </c>
      <c r="E8" s="6" t="n">
        <v>25000000</v>
      </c>
    </row>
    <row r="9" spans="1:5">
      <c r="A9" s="4" t="s">
        <v>570</v>
      </c>
      <c r="B9" s="6" t="n">
        <v>1240000</v>
      </c>
      <c r="C9" s="6" t="n">
        <v>3444000</v>
      </c>
      <c r="D9" s="6" t="n">
        <v>6090000</v>
      </c>
    </row>
    <row r="10" spans="1:5">
      <c r="A10" s="4" t="s">
        <v>571</v>
      </c>
    </row>
    <row r="11" spans="1:5">
      <c r="A11" s="3" t="s">
        <v>565</v>
      </c>
    </row>
    <row r="12" spans="1:5">
      <c r="A12" s="4" t="s">
        <v>572</v>
      </c>
      <c r="B12" s="5" t="n">
        <v>0</v>
      </c>
      <c r="C12" s="5" t="n">
        <v>423</v>
      </c>
      <c r="D12" s="5" t="n">
        <v>777</v>
      </c>
    </row>
    <row r="13" spans="1:5">
      <c r="A13" s="4" t="s">
        <v>573</v>
      </c>
      <c r="C13" s="8" t="n">
        <v>6.29</v>
      </c>
      <c r="D13" s="8" t="n">
        <v>6.34</v>
      </c>
    </row>
    <row r="14" spans="1:5">
      <c r="A14" s="4" t="s">
        <v>570</v>
      </c>
      <c r="C14" s="6" t="n">
        <v>2660000</v>
      </c>
      <c r="D14" s="6" t="n">
        <v>4926000</v>
      </c>
    </row>
    <row r="15" spans="1:5">
      <c r="A15" s="4" t="s">
        <v>574</v>
      </c>
    </row>
    <row r="16" spans="1:5">
      <c r="A16" s="3" t="s">
        <v>565</v>
      </c>
    </row>
    <row r="17" spans="1:5">
      <c r="A17" s="4" t="s">
        <v>575</v>
      </c>
      <c r="B17" s="4" t="s">
        <v>576</v>
      </c>
    </row>
    <row r="18" spans="1:5">
      <c r="A18" s="4" t="s">
        <v>577</v>
      </c>
      <c r="B18" s="4" t="s">
        <v>375</v>
      </c>
    </row>
    <row r="19" spans="1:5">
      <c r="A19" s="4" t="s">
        <v>578</v>
      </c>
      <c r="B19" s="4" t="s">
        <v>341</v>
      </c>
    </row>
    <row r="20" spans="1:5">
      <c r="A20" s="4" t="s">
        <v>579</v>
      </c>
      <c r="B20" s="4" t="s">
        <v>580</v>
      </c>
    </row>
    <row r="21" spans="1:5">
      <c r="A21" s="4" t="s">
        <v>581</v>
      </c>
      <c r="B21" s="8" t="n">
        <v>4.71</v>
      </c>
      <c r="C21" s="8" t="n">
        <v>2.91</v>
      </c>
      <c r="D21" s="8" t="n">
        <v>4.86</v>
      </c>
    </row>
    <row r="22" spans="1:5">
      <c r="A22" s="4" t="s">
        <v>582</v>
      </c>
      <c r="B22" s="6" t="n">
        <v>35631000</v>
      </c>
      <c r="C22" s="6" t="n">
        <v>763000</v>
      </c>
      <c r="D22" s="6" t="n">
        <v>329000</v>
      </c>
    </row>
    <row r="23" spans="1:5">
      <c r="A23" s="4" t="s">
        <v>583</v>
      </c>
      <c r="B23" s="6" t="n">
        <v>1950000</v>
      </c>
    </row>
    <row r="24" spans="1:5">
      <c r="A24" s="4" t="s">
        <v>584</v>
      </c>
      <c r="B24" s="4" t="s">
        <v>585</v>
      </c>
    </row>
    <row r="25" spans="1:5">
      <c r="A25" s="4" t="s">
        <v>147</v>
      </c>
      <c r="B25" s="6" t="n">
        <v>31675000</v>
      </c>
      <c r="C25" s="5" t="n">
        <v>2656000</v>
      </c>
      <c r="D25" s="5" t="n">
        <v>404000</v>
      </c>
    </row>
    <row r="26" spans="1:5">
      <c r="A26" s="4" t="s">
        <v>586</v>
      </c>
    </row>
    <row r="27" spans="1:5">
      <c r="A27" s="3" t="s">
        <v>565</v>
      </c>
    </row>
    <row r="28" spans="1:5">
      <c r="A28" s="4" t="s">
        <v>584</v>
      </c>
      <c r="B28" s="4" t="s">
        <v>587</v>
      </c>
    </row>
    <row r="29" spans="1:5">
      <c r="A29" s="4" t="s">
        <v>568</v>
      </c>
      <c r="B29" s="6" t="n">
        <v>2705000</v>
      </c>
      <c r="C29" s="6" t="n">
        <v>2861000</v>
      </c>
      <c r="D29" s="6" t="n">
        <v>2642000</v>
      </c>
    </row>
    <row r="30" spans="1:5">
      <c r="A30" s="4" t="s">
        <v>588</v>
      </c>
      <c r="B30" s="6" t="n">
        <v>2910000</v>
      </c>
    </row>
    <row r="31" spans="1:5">
      <c r="A31" s="4" t="s">
        <v>589</v>
      </c>
      <c r="B31" s="5" t="n">
        <v>130000</v>
      </c>
      <c r="C31" s="5" t="n">
        <v>132000</v>
      </c>
      <c r="D31" s="5" t="n">
        <v>133000</v>
      </c>
    </row>
    <row r="32" spans="1:5">
      <c r="A32" s="4" t="s">
        <v>590</v>
      </c>
      <c r="B32" s="6" t="n">
        <v>1240000</v>
      </c>
      <c r="C32" s="6" t="n">
        <v>784000</v>
      </c>
      <c r="D32" s="6" t="n">
        <v>1164000</v>
      </c>
    </row>
    <row r="33" spans="1:5">
      <c r="A33" s="4" t="s">
        <v>591</v>
      </c>
    </row>
    <row r="34" spans="1:5">
      <c r="A34" s="3" t="s">
        <v>565</v>
      </c>
    </row>
    <row r="35" spans="1:5">
      <c r="A35" s="4" t="s">
        <v>578</v>
      </c>
      <c r="B35" s="4" t="s">
        <v>592</v>
      </c>
    </row>
    <row r="36" spans="1:5">
      <c r="A36" s="4" t="s">
        <v>593</v>
      </c>
    </row>
    <row r="37" spans="1:5">
      <c r="A37" s="3" t="s">
        <v>565</v>
      </c>
    </row>
    <row r="38" spans="1:5">
      <c r="A38" s="4" t="s">
        <v>578</v>
      </c>
      <c r="B38" s="4" t="s">
        <v>328</v>
      </c>
    </row>
    <row r="39" spans="1:5">
      <c r="A39" s="4" t="s">
        <v>286</v>
      </c>
    </row>
    <row r="40" spans="1:5">
      <c r="A40" s="3" t="s">
        <v>565</v>
      </c>
    </row>
    <row r="41" spans="1:5">
      <c r="A41" s="4" t="s">
        <v>568</v>
      </c>
      <c r="B41" s="6" t="n">
        <v>2223000</v>
      </c>
      <c r="C41" s="6" t="n">
        <v>51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6</v>
      </c>
    </row>
    <row r="3" spans="1:4">
      <c r="A3" s="3" t="s">
        <v>595</v>
      </c>
    </row>
    <row r="4" spans="1:4">
      <c r="A4" s="4" t="s">
        <v>596</v>
      </c>
      <c r="B4" s="4" t="s">
        <v>597</v>
      </c>
      <c r="C4" s="4" t="s">
        <v>598</v>
      </c>
      <c r="D4" s="4" t="s">
        <v>599</v>
      </c>
    </row>
    <row r="5" spans="1:4">
      <c r="A5" s="4" t="s">
        <v>600</v>
      </c>
      <c r="B5" s="4" t="s">
        <v>601</v>
      </c>
      <c r="C5" s="4" t="s">
        <v>601</v>
      </c>
      <c r="D5" s="4" t="s">
        <v>601</v>
      </c>
    </row>
    <row r="6" spans="1:4">
      <c r="A6" s="4" t="s">
        <v>602</v>
      </c>
      <c r="B6" s="4" t="s">
        <v>603</v>
      </c>
      <c r="C6" s="4" t="s">
        <v>604</v>
      </c>
      <c r="D6" s="4" t="s">
        <v>605</v>
      </c>
    </row>
    <row r="7" spans="1:4">
      <c r="A7" s="4" t="s">
        <v>606</v>
      </c>
      <c r="B7" s="4" t="s">
        <v>382</v>
      </c>
      <c r="C7" s="4" t="s">
        <v>382</v>
      </c>
      <c r="D7" s="4" t="s">
        <v>3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6</v>
      </c>
    </row>
    <row r="3" spans="1:4">
      <c r="A3" s="3" t="s">
        <v>608</v>
      </c>
    </row>
    <row r="4" spans="1:4">
      <c r="A4" s="4" t="s">
        <v>609</v>
      </c>
      <c r="B4" s="6" t="n">
        <v>2045</v>
      </c>
      <c r="C4" s="6" t="n">
        <v>2691</v>
      </c>
      <c r="D4" s="6" t="n">
        <v>3403</v>
      </c>
    </row>
    <row r="5" spans="1:4">
      <c r="A5" s="4" t="s">
        <v>610</v>
      </c>
      <c r="B5" s="5" t="n">
        <v>-371</v>
      </c>
      <c r="C5" s="5" t="n">
        <v>-270</v>
      </c>
      <c r="D5" s="5" t="n">
        <v>-153</v>
      </c>
    </row>
    <row r="6" spans="1:4">
      <c r="A6" s="4" t="s">
        <v>611</v>
      </c>
      <c r="B6" s="5" t="n">
        <v>276</v>
      </c>
      <c r="C6" s="5" t="n">
        <v>212</v>
      </c>
      <c r="D6" s="5" t="n">
        <v>153</v>
      </c>
    </row>
    <row r="7" spans="1:4">
      <c r="A7" s="4" t="s">
        <v>612</v>
      </c>
      <c r="B7" s="6" t="n">
        <v>1950</v>
      </c>
      <c r="C7" s="6" t="n">
        <v>2633</v>
      </c>
      <c r="D7" s="6" t="n">
        <v>34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3</v>
      </c>
      <c r="B1" s="2" t="s">
        <v>1</v>
      </c>
    </row>
    <row r="2" spans="1:4">
      <c r="B2" s="2" t="s">
        <v>2</v>
      </c>
      <c r="C2" s="2" t="s">
        <v>32</v>
      </c>
      <c r="D2" s="2" t="s">
        <v>76</v>
      </c>
    </row>
    <row r="3" spans="1:4">
      <c r="A3" s="3" t="s">
        <v>614</v>
      </c>
    </row>
    <row r="4" spans="1:4">
      <c r="A4" s="4" t="s">
        <v>615</v>
      </c>
      <c r="B4" s="5" t="n">
        <v>5456</v>
      </c>
      <c r="C4" s="5" t="n">
        <v>6216</v>
      </c>
      <c r="D4" s="5" t="n">
        <v>5740</v>
      </c>
    </row>
    <row r="5" spans="1:4">
      <c r="A5" s="4" t="s">
        <v>616</v>
      </c>
      <c r="B5" s="5" t="n">
        <v>231</v>
      </c>
      <c r="C5" s="5" t="n">
        <v>347</v>
      </c>
      <c r="D5" s="5" t="n">
        <v>773</v>
      </c>
    </row>
    <row r="6" spans="1:4">
      <c r="A6" s="4" t="s">
        <v>617</v>
      </c>
      <c r="B6" s="5" t="n">
        <v>-4413</v>
      </c>
      <c r="C6" s="5" t="n">
        <v>-405</v>
      </c>
      <c r="D6" s="5" t="n">
        <v>-74</v>
      </c>
    </row>
    <row r="7" spans="1:4">
      <c r="A7" s="4" t="s">
        <v>618</v>
      </c>
      <c r="B7" s="5" t="n">
        <v>-27</v>
      </c>
      <c r="C7" s="5" t="n">
        <v>-479</v>
      </c>
      <c r="D7" s="5" t="n">
        <v>-163</v>
      </c>
    </row>
    <row r="8" spans="1:4">
      <c r="A8" s="4" t="s">
        <v>619</v>
      </c>
      <c r="B8" s="5" t="n">
        <v>-46</v>
      </c>
      <c r="C8" s="5" t="n">
        <v>-223</v>
      </c>
      <c r="D8" s="5" t="n">
        <v>-60</v>
      </c>
    </row>
    <row r="9" spans="1:4">
      <c r="A9" s="4" t="s">
        <v>620</v>
      </c>
      <c r="B9" s="5" t="n">
        <v>1201</v>
      </c>
      <c r="C9" s="5" t="n">
        <v>5456</v>
      </c>
      <c r="D9" s="5" t="n">
        <v>6216</v>
      </c>
    </row>
    <row r="10" spans="1:4">
      <c r="A10" s="4" t="s">
        <v>621</v>
      </c>
      <c r="B10" s="8" t="n">
        <v>7.28</v>
      </c>
      <c r="C10" s="8" t="n">
        <v>7.46</v>
      </c>
      <c r="D10" s="8" t="n">
        <v>7.22</v>
      </c>
    </row>
    <row r="11" spans="1:4">
      <c r="A11" s="4" t="s">
        <v>622</v>
      </c>
      <c r="B11" s="5" t="n">
        <v>1201</v>
      </c>
    </row>
    <row r="12" spans="1:4">
      <c r="A12" s="4" t="s">
        <v>623</v>
      </c>
      <c r="B12" s="8" t="n">
        <v>9.92</v>
      </c>
      <c r="C12" s="5" t="n">
        <v>6</v>
      </c>
      <c r="D12" s="9" t="n">
        <v>9.279999999999999</v>
      </c>
    </row>
    <row r="13" spans="1:4">
      <c r="A13" s="4" t="s">
        <v>624</v>
      </c>
      <c r="B13" s="5" t="n">
        <v>659</v>
      </c>
    </row>
    <row r="14" spans="1:4">
      <c r="A14" s="4" t="s">
        <v>625</v>
      </c>
      <c r="B14" s="8" t="n">
        <v>7.2</v>
      </c>
      <c r="C14" s="9" t="n">
        <v>6.57</v>
      </c>
      <c r="D14" s="9" t="n">
        <v>5.46</v>
      </c>
    </row>
    <row r="15" spans="1:4">
      <c r="A15" s="4" t="s">
        <v>626</v>
      </c>
      <c r="B15" s="9" t="n">
        <v>8.359999999999999</v>
      </c>
      <c r="C15" s="9" t="n">
        <v>9.17</v>
      </c>
      <c r="D15" s="9" t="n">
        <v>8.550000000000001</v>
      </c>
    </row>
    <row r="16" spans="1:4">
      <c r="A16" s="4" t="s">
        <v>627</v>
      </c>
      <c r="B16" s="9" t="n">
        <v>7.79</v>
      </c>
      <c r="C16" s="9" t="n">
        <v>7.31</v>
      </c>
      <c r="D16" s="9" t="n">
        <v>8.07</v>
      </c>
    </row>
    <row r="17" spans="1:4">
      <c r="A17" s="4" t="s">
        <v>628</v>
      </c>
      <c r="B17" s="9" t="n">
        <v>8.039999999999999</v>
      </c>
      <c r="C17" s="8" t="n">
        <v>7.28</v>
      </c>
      <c r="D17" s="8" t="n">
        <v>7.46</v>
      </c>
    </row>
    <row r="18" spans="1:4">
      <c r="A18" s="4" t="s">
        <v>629</v>
      </c>
      <c r="B18" s="9" t="n">
        <v>8.039999999999999</v>
      </c>
    </row>
    <row r="19" spans="1:4">
      <c r="A19" s="4" t="s">
        <v>630</v>
      </c>
      <c r="B19" s="8" t="n">
        <v>7.81</v>
      </c>
    </row>
    <row r="20" spans="1:4">
      <c r="A20" s="4" t="s">
        <v>631</v>
      </c>
      <c r="B20" s="4" t="s">
        <v>632</v>
      </c>
    </row>
    <row r="21" spans="1:4">
      <c r="A21" s="4" t="s">
        <v>633</v>
      </c>
      <c r="B21" s="4" t="s">
        <v>632</v>
      </c>
    </row>
    <row r="22" spans="1:4">
      <c r="A22" s="4" t="s">
        <v>634</v>
      </c>
      <c r="B22" s="4" t="s">
        <v>635</v>
      </c>
    </row>
    <row r="23" spans="1:4">
      <c r="A23" s="4" t="s">
        <v>636</v>
      </c>
      <c r="B23" s="6" t="n">
        <v>12986</v>
      </c>
    </row>
    <row r="24" spans="1:4">
      <c r="A24" s="4" t="s">
        <v>637</v>
      </c>
      <c r="B24" s="5" t="n">
        <v>12986</v>
      </c>
    </row>
    <row r="25" spans="1:4">
      <c r="A25" s="4" t="s">
        <v>638</v>
      </c>
      <c r="B25" s="6" t="n">
        <v>72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3" t="s">
        <v>641</v>
      </c>
    </row>
    <row r="4" spans="1:2">
      <c r="A4" s="4" t="s">
        <v>642</v>
      </c>
      <c r="B4" s="5" t="n">
        <v>1201</v>
      </c>
    </row>
    <row r="5" spans="1:2">
      <c r="A5" s="4" t="s">
        <v>643</v>
      </c>
      <c r="B5" s="4" t="s">
        <v>632</v>
      </c>
    </row>
    <row r="6" spans="1:2">
      <c r="A6" s="4" t="s">
        <v>644</v>
      </c>
      <c r="B6" s="8" t="n">
        <v>8.039999999999999</v>
      </c>
    </row>
    <row r="7" spans="1:2">
      <c r="A7" s="4" t="s">
        <v>645</v>
      </c>
      <c r="B7" s="5" t="n">
        <v>659</v>
      </c>
    </row>
    <row r="8" spans="1:2">
      <c r="A8" s="4" t="s">
        <v>646</v>
      </c>
      <c r="B8" s="8" t="n">
        <v>7.81</v>
      </c>
    </row>
    <row r="9" spans="1:2">
      <c r="A9" s="4" t="s">
        <v>647</v>
      </c>
    </row>
    <row r="10" spans="1:2">
      <c r="A10" s="3" t="s">
        <v>641</v>
      </c>
    </row>
    <row r="11" spans="1:2">
      <c r="A11" s="4" t="s">
        <v>648</v>
      </c>
      <c r="B11" s="9" t="n">
        <v>2.79</v>
      </c>
    </row>
    <row r="12" spans="1:2">
      <c r="A12" s="4" t="s">
        <v>649</v>
      </c>
      <c r="B12" s="8" t="n">
        <v>5.19</v>
      </c>
    </row>
    <row r="13" spans="1:2">
      <c r="A13" s="4" t="s">
        <v>642</v>
      </c>
      <c r="B13" s="5" t="n">
        <v>19</v>
      </c>
    </row>
    <row r="14" spans="1:2">
      <c r="A14" s="4" t="s">
        <v>643</v>
      </c>
      <c r="B14" s="4" t="s">
        <v>650</v>
      </c>
    </row>
    <row r="15" spans="1:2">
      <c r="A15" s="4" t="s">
        <v>644</v>
      </c>
      <c r="B15" s="8" t="n">
        <v>3.46</v>
      </c>
    </row>
    <row r="16" spans="1:2">
      <c r="A16" s="4" t="s">
        <v>645</v>
      </c>
      <c r="B16" s="5" t="n">
        <v>19</v>
      </c>
    </row>
    <row r="17" spans="1:2">
      <c r="A17" s="4" t="s">
        <v>646</v>
      </c>
      <c r="B17" s="8" t="n">
        <v>3.46</v>
      </c>
    </row>
    <row r="18" spans="1:2">
      <c r="A18" s="4" t="s">
        <v>651</v>
      </c>
    </row>
    <row r="19" spans="1:2">
      <c r="A19" s="3" t="s">
        <v>641</v>
      </c>
    </row>
    <row r="20" spans="1:2">
      <c r="A20" s="4" t="s">
        <v>649</v>
      </c>
      <c r="B20" s="8" t="n">
        <v>5.37</v>
      </c>
    </row>
    <row r="21" spans="1:2">
      <c r="A21" s="4" t="s">
        <v>642</v>
      </c>
      <c r="B21" s="5" t="n">
        <v>158</v>
      </c>
    </row>
    <row r="22" spans="1:2">
      <c r="A22" s="4" t="s">
        <v>643</v>
      </c>
      <c r="B22" s="4" t="s">
        <v>652</v>
      </c>
    </row>
    <row r="23" spans="1:2">
      <c r="A23" s="4" t="s">
        <v>644</v>
      </c>
      <c r="B23" s="8" t="n">
        <v>5.37</v>
      </c>
    </row>
    <row r="24" spans="1:2">
      <c r="A24" s="4" t="s">
        <v>645</v>
      </c>
      <c r="B24" s="5" t="n">
        <v>45</v>
      </c>
    </row>
    <row r="25" spans="1:2">
      <c r="A25" s="4" t="s">
        <v>646</v>
      </c>
      <c r="B25" s="8" t="n">
        <v>5.37</v>
      </c>
    </row>
    <row r="26" spans="1:2">
      <c r="A26" s="4" t="s">
        <v>653</v>
      </c>
    </row>
    <row r="27" spans="1:2">
      <c r="A27" s="3" t="s">
        <v>641</v>
      </c>
    </row>
    <row r="28" spans="1:2">
      <c r="A28" s="4" t="s">
        <v>649</v>
      </c>
      <c r="B28" s="8" t="n">
        <v>5.47</v>
      </c>
    </row>
    <row r="29" spans="1:2">
      <c r="A29" s="4" t="s">
        <v>642</v>
      </c>
      <c r="B29" s="5" t="n">
        <v>3</v>
      </c>
    </row>
    <row r="30" spans="1:2">
      <c r="A30" s="4" t="s">
        <v>643</v>
      </c>
      <c r="B30" s="4" t="s">
        <v>654</v>
      </c>
    </row>
    <row r="31" spans="1:2">
      <c r="A31" s="4" t="s">
        <v>644</v>
      </c>
      <c r="B31" s="8" t="n">
        <v>5.47</v>
      </c>
    </row>
    <row r="32" spans="1:2">
      <c r="A32" s="4" t="s">
        <v>645</v>
      </c>
      <c r="B32" s="5" t="n">
        <v>1</v>
      </c>
    </row>
    <row r="33" spans="1:2">
      <c r="A33" s="4" t="s">
        <v>646</v>
      </c>
      <c r="B33" s="8" t="n">
        <v>5.47</v>
      </c>
    </row>
    <row r="34" spans="1:2">
      <c r="A34" s="4" t="s">
        <v>655</v>
      </c>
    </row>
    <row r="35" spans="1:2">
      <c r="A35" s="3" t="s">
        <v>641</v>
      </c>
    </row>
    <row r="36" spans="1:2">
      <c r="A36" s="4" t="s">
        <v>649</v>
      </c>
      <c r="B36" s="8" t="n">
        <v>5.71</v>
      </c>
    </row>
    <row r="37" spans="1:2">
      <c r="A37" s="4" t="s">
        <v>642</v>
      </c>
      <c r="B37" s="5" t="n">
        <v>149</v>
      </c>
    </row>
    <row r="38" spans="1:2">
      <c r="A38" s="4" t="s">
        <v>643</v>
      </c>
      <c r="B38" s="4" t="s">
        <v>656</v>
      </c>
    </row>
    <row r="39" spans="1:2">
      <c r="A39" s="4" t="s">
        <v>644</v>
      </c>
      <c r="B39" s="8" t="n">
        <v>5.71</v>
      </c>
    </row>
    <row r="40" spans="1:2">
      <c r="A40" s="4" t="s">
        <v>645</v>
      </c>
      <c r="B40" s="5" t="n">
        <v>116</v>
      </c>
    </row>
    <row r="41" spans="1:2">
      <c r="A41" s="4" t="s">
        <v>646</v>
      </c>
      <c r="B41" s="8" t="n">
        <v>5.71</v>
      </c>
    </row>
    <row r="42" spans="1:2">
      <c r="A42" s="4" t="s">
        <v>657</v>
      </c>
    </row>
    <row r="43" spans="1:2">
      <c r="A43" s="3" t="s">
        <v>641</v>
      </c>
    </row>
    <row r="44" spans="1:2">
      <c r="A44" s="4" t="s">
        <v>648</v>
      </c>
      <c r="B44" s="9" t="n">
        <v>5.79</v>
      </c>
    </row>
    <row r="45" spans="1:2">
      <c r="A45" s="4" t="s">
        <v>649</v>
      </c>
      <c r="B45" s="8" t="n">
        <v>7.05</v>
      </c>
    </row>
    <row r="46" spans="1:2">
      <c r="A46" s="4" t="s">
        <v>642</v>
      </c>
      <c r="B46" s="5" t="n">
        <v>138</v>
      </c>
    </row>
    <row r="47" spans="1:2">
      <c r="A47" s="4" t="s">
        <v>643</v>
      </c>
      <c r="B47" s="4" t="s">
        <v>658</v>
      </c>
    </row>
    <row r="48" spans="1:2">
      <c r="A48" s="4" t="s">
        <v>644</v>
      </c>
      <c r="B48" s="8" t="n">
        <v>6.73</v>
      </c>
    </row>
    <row r="49" spans="1:2">
      <c r="A49" s="4" t="s">
        <v>645</v>
      </c>
      <c r="B49" s="5" t="n">
        <v>130</v>
      </c>
    </row>
    <row r="50" spans="1:2">
      <c r="A50" s="4" t="s">
        <v>646</v>
      </c>
      <c r="B50" s="8" t="n">
        <v>6.74</v>
      </c>
    </row>
    <row r="51" spans="1:2">
      <c r="A51" s="4" t="s">
        <v>659</v>
      </c>
    </row>
    <row r="52" spans="1:2">
      <c r="A52" s="3" t="s">
        <v>641</v>
      </c>
    </row>
    <row r="53" spans="1:2">
      <c r="A53" s="4" t="s">
        <v>648</v>
      </c>
      <c r="B53" s="9" t="n">
        <v>7.28</v>
      </c>
    </row>
    <row r="54" spans="1:2">
      <c r="A54" s="4" t="s">
        <v>649</v>
      </c>
      <c r="B54" s="8" t="n">
        <v>8.33</v>
      </c>
    </row>
    <row r="55" spans="1:2">
      <c r="A55" s="4" t="s">
        <v>642</v>
      </c>
      <c r="B55" s="5" t="n">
        <v>122</v>
      </c>
    </row>
    <row r="56" spans="1:2">
      <c r="A56" s="4" t="s">
        <v>643</v>
      </c>
      <c r="B56" s="4" t="s">
        <v>660</v>
      </c>
    </row>
    <row r="57" spans="1:2">
      <c r="A57" s="4" t="s">
        <v>644</v>
      </c>
      <c r="B57" s="8" t="n">
        <v>7.81</v>
      </c>
    </row>
    <row r="58" spans="1:2">
      <c r="A58" s="4" t="s">
        <v>645</v>
      </c>
      <c r="B58" s="5" t="n">
        <v>95</v>
      </c>
    </row>
    <row r="59" spans="1:2">
      <c r="A59" s="4" t="s">
        <v>646</v>
      </c>
      <c r="B59" s="8" t="n">
        <v>7.74</v>
      </c>
    </row>
    <row r="60" spans="1:2">
      <c r="A60" s="4" t="s">
        <v>661</v>
      </c>
    </row>
    <row r="61" spans="1:2">
      <c r="A61" s="3" t="s">
        <v>641</v>
      </c>
    </row>
    <row r="62" spans="1:2">
      <c r="A62" s="4" t="s">
        <v>648</v>
      </c>
      <c r="B62" s="9" t="n">
        <v>8.33</v>
      </c>
    </row>
    <row r="63" spans="1:2">
      <c r="A63" s="4" t="s">
        <v>649</v>
      </c>
      <c r="B63" s="8" t="n">
        <v>8.630000000000001</v>
      </c>
    </row>
    <row r="64" spans="1:2">
      <c r="A64" s="4" t="s">
        <v>642</v>
      </c>
      <c r="B64" s="5" t="n">
        <v>41</v>
      </c>
    </row>
    <row r="65" spans="1:2">
      <c r="A65" s="4" t="s">
        <v>643</v>
      </c>
      <c r="B65" s="4" t="s">
        <v>585</v>
      </c>
    </row>
    <row r="66" spans="1:2">
      <c r="A66" s="4" t="s">
        <v>644</v>
      </c>
      <c r="B66" s="8" t="n">
        <v>8.619999999999999</v>
      </c>
    </row>
    <row r="67" spans="1:2">
      <c r="A67" s="4" t="s">
        <v>645</v>
      </c>
      <c r="B67" s="5" t="n">
        <v>41</v>
      </c>
    </row>
    <row r="68" spans="1:2">
      <c r="A68" s="4" t="s">
        <v>646</v>
      </c>
      <c r="B68" s="8" t="n">
        <v>8.619999999999999</v>
      </c>
    </row>
    <row r="69" spans="1:2">
      <c r="A69" s="4" t="s">
        <v>662</v>
      </c>
    </row>
    <row r="70" spans="1:2">
      <c r="A70" s="3" t="s">
        <v>641</v>
      </c>
    </row>
    <row r="71" spans="1:2">
      <c r="A71" s="4" t="s">
        <v>649</v>
      </c>
      <c r="B71" s="8" t="n">
        <v>8.869999999999999</v>
      </c>
    </row>
    <row r="72" spans="1:2">
      <c r="A72" s="4" t="s">
        <v>642</v>
      </c>
      <c r="B72" s="5" t="n">
        <v>167</v>
      </c>
    </row>
    <row r="73" spans="1:2">
      <c r="A73" s="4" t="s">
        <v>643</v>
      </c>
      <c r="B73" s="4" t="s">
        <v>663</v>
      </c>
    </row>
    <row r="74" spans="1:2">
      <c r="A74" s="4" t="s">
        <v>644</v>
      </c>
      <c r="B74" s="8" t="n">
        <v>8.869999999999999</v>
      </c>
    </row>
    <row r="75" spans="1:2">
      <c r="A75" s="4" t="s">
        <v>646</v>
      </c>
      <c r="B75" s="5" t="n">
        <v>0</v>
      </c>
    </row>
    <row r="76" spans="1:2">
      <c r="A76" s="4" t="s">
        <v>664</v>
      </c>
    </row>
    <row r="77" spans="1:2">
      <c r="A77" s="3" t="s">
        <v>641</v>
      </c>
    </row>
    <row r="78" spans="1:2">
      <c r="A78" s="4" t="s">
        <v>649</v>
      </c>
      <c r="B78" s="8" t="n">
        <v>8.93</v>
      </c>
    </row>
    <row r="79" spans="1:2">
      <c r="A79" s="4" t="s">
        <v>642</v>
      </c>
      <c r="B79" s="5" t="n">
        <v>6</v>
      </c>
    </row>
    <row r="80" spans="1:2">
      <c r="A80" s="4" t="s">
        <v>643</v>
      </c>
      <c r="B80" s="4" t="s">
        <v>665</v>
      </c>
    </row>
    <row r="81" spans="1:2">
      <c r="A81" s="4" t="s">
        <v>644</v>
      </c>
      <c r="B81" s="8" t="n">
        <v>8.93</v>
      </c>
    </row>
    <row r="82" spans="1:2">
      <c r="A82" s="4" t="s">
        <v>646</v>
      </c>
      <c r="B82" s="5" t="n">
        <v>0</v>
      </c>
    </row>
    <row r="83" spans="1:2">
      <c r="A83" s="4" t="s">
        <v>666</v>
      </c>
    </row>
    <row r="84" spans="1:2">
      <c r="A84" s="3" t="s">
        <v>641</v>
      </c>
    </row>
    <row r="85" spans="1:2">
      <c r="A85" s="4" t="s">
        <v>648</v>
      </c>
      <c r="B85" s="9" t="n">
        <v>9.31</v>
      </c>
    </row>
    <row r="86" spans="1:2">
      <c r="A86" s="4" t="s">
        <v>649</v>
      </c>
      <c r="B86" s="8" t="n">
        <v>14.95</v>
      </c>
    </row>
    <row r="87" spans="1:2">
      <c r="A87" s="4" t="s">
        <v>642</v>
      </c>
      <c r="B87" s="5" t="n">
        <v>398</v>
      </c>
    </row>
    <row r="88" spans="1:2">
      <c r="A88" s="4" t="s">
        <v>643</v>
      </c>
      <c r="B88" s="4" t="s">
        <v>632</v>
      </c>
    </row>
    <row r="89" spans="1:2">
      <c r="A89" s="4" t="s">
        <v>644</v>
      </c>
      <c r="B89" s="8" t="n">
        <v>10.32</v>
      </c>
    </row>
    <row r="90" spans="1:2">
      <c r="A90" s="4" t="s">
        <v>645</v>
      </c>
      <c r="B90" s="5" t="n">
        <v>212</v>
      </c>
    </row>
    <row r="91" spans="1:2">
      <c r="A91" s="4" t="s">
        <v>646</v>
      </c>
      <c r="B91" s="8" t="n">
        <v>1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6</v>
      </c>
    </row>
    <row r="3" spans="1:4">
      <c r="A3" s="3" t="s">
        <v>565</v>
      </c>
    </row>
    <row r="4" spans="1:4">
      <c r="A4" s="4" t="s">
        <v>668</v>
      </c>
      <c r="B4" s="5" t="n">
        <v>750</v>
      </c>
      <c r="C4" s="5" t="n">
        <v>697</v>
      </c>
      <c r="D4" s="5" t="n">
        <v>707</v>
      </c>
    </row>
    <row r="5" spans="1:4">
      <c r="A5" s="4" t="s">
        <v>669</v>
      </c>
      <c r="B5" s="5" t="n">
        <v>329</v>
      </c>
      <c r="C5" s="5" t="n">
        <v>632</v>
      </c>
      <c r="D5" s="5" t="n">
        <v>362</v>
      </c>
    </row>
    <row r="6" spans="1:4">
      <c r="A6" s="4" t="s">
        <v>670</v>
      </c>
      <c r="B6" s="5" t="n">
        <v>-378</v>
      </c>
      <c r="C6" s="5" t="n">
        <v>-446</v>
      </c>
      <c r="D6" s="5" t="n">
        <v>-354</v>
      </c>
    </row>
    <row r="7" spans="1:4">
      <c r="A7" s="4" t="s">
        <v>671</v>
      </c>
      <c r="B7" s="5" t="n">
        <v>-30</v>
      </c>
      <c r="C7" s="5" t="n">
        <v>-133</v>
      </c>
      <c r="D7" s="5" t="n">
        <v>-18</v>
      </c>
    </row>
    <row r="8" spans="1:4">
      <c r="A8" s="4" t="s">
        <v>672</v>
      </c>
      <c r="B8" s="5" t="n">
        <v>671</v>
      </c>
      <c r="C8" s="5" t="n">
        <v>750</v>
      </c>
      <c r="D8" s="5" t="n">
        <v>697</v>
      </c>
    </row>
    <row r="9" spans="1:4">
      <c r="A9" s="4" t="s">
        <v>673</v>
      </c>
      <c r="B9" s="8" t="n">
        <v>6.28</v>
      </c>
      <c r="C9" s="8" t="n">
        <v>7.14</v>
      </c>
      <c r="D9" s="8" t="n">
        <v>6.5</v>
      </c>
    </row>
    <row r="10" spans="1:4">
      <c r="A10" s="4" t="s">
        <v>674</v>
      </c>
      <c r="B10" s="5" t="n">
        <v>671</v>
      </c>
    </row>
    <row r="11" spans="1:4">
      <c r="A11" s="4" t="s">
        <v>675</v>
      </c>
      <c r="B11" s="8" t="n">
        <v>9.77</v>
      </c>
      <c r="C11" s="9" t="n">
        <v>5.63</v>
      </c>
      <c r="D11" s="9" t="n">
        <v>8.25</v>
      </c>
    </row>
    <row r="12" spans="1:4">
      <c r="A12" s="4" t="s">
        <v>676</v>
      </c>
      <c r="B12" s="9" t="n">
        <v>6.47</v>
      </c>
      <c r="C12" s="9" t="n">
        <v>6.65</v>
      </c>
      <c r="D12" s="9" t="n">
        <v>6.94</v>
      </c>
    </row>
    <row r="13" spans="1:4">
      <c r="A13" s="4" t="s">
        <v>677</v>
      </c>
      <c r="B13" s="9" t="n">
        <v>7.57</v>
      </c>
      <c r="C13" s="9" t="n">
        <v>6.43</v>
      </c>
      <c r="D13" s="9" t="n">
        <v>8.01</v>
      </c>
    </row>
    <row r="14" spans="1:4">
      <c r="A14" s="4" t="s">
        <v>678</v>
      </c>
      <c r="B14" s="9" t="n">
        <v>7.83</v>
      </c>
      <c r="C14" s="8" t="n">
        <v>6.28</v>
      </c>
      <c r="D14" s="8" t="n">
        <v>7.14</v>
      </c>
    </row>
    <row r="15" spans="1:4">
      <c r="A15" s="4" t="s">
        <v>679</v>
      </c>
      <c r="B15" s="8" t="n">
        <v>7.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04</v>
      </c>
      <c r="B1" s="2" t="s">
        <v>105</v>
      </c>
      <c r="C1" s="2" t="s">
        <v>106</v>
      </c>
      <c r="D1" s="2" t="s">
        <v>107</v>
      </c>
      <c r="E1" s="2" t="s">
        <v>108</v>
      </c>
      <c r="F1" s="2" t="s">
        <v>109</v>
      </c>
    </row>
    <row r="2" spans="1:6">
      <c r="A2" s="4" t="s">
        <v>110</v>
      </c>
      <c r="B2" s="6" t="n">
        <v>158701</v>
      </c>
      <c r="D2" s="6" t="n">
        <v>344894</v>
      </c>
      <c r="E2" s="6" t="n">
        <v>-7848</v>
      </c>
      <c r="F2" s="6" t="n">
        <v>-178345</v>
      </c>
    </row>
    <row r="3" spans="1:6">
      <c r="A3" s="4" t="s">
        <v>111</v>
      </c>
      <c r="C3" s="5" t="n">
        <v>56187</v>
      </c>
    </row>
    <row r="4" spans="1:6">
      <c r="A4" s="4" t="s">
        <v>112</v>
      </c>
      <c r="B4" s="6" t="n">
        <v>404</v>
      </c>
      <c r="D4" s="5" t="n">
        <v>404</v>
      </c>
    </row>
    <row r="5" spans="1:6">
      <c r="A5" s="4" t="s">
        <v>113</v>
      </c>
      <c r="B5" s="5" t="n">
        <v>74</v>
      </c>
      <c r="C5" s="5" t="n">
        <v>74</v>
      </c>
    </row>
    <row r="6" spans="1:6">
      <c r="A6" s="4" t="s">
        <v>114</v>
      </c>
      <c r="B6" s="6" t="n">
        <v>0</v>
      </c>
      <c r="C6" s="6" t="n">
        <v>0</v>
      </c>
      <c r="D6" s="5" t="n">
        <v>0</v>
      </c>
      <c r="E6" s="5" t="n">
        <v>0</v>
      </c>
      <c r="F6" s="5" t="n">
        <v>0</v>
      </c>
    </row>
    <row r="7" spans="1:6">
      <c r="A7" s="4" t="s">
        <v>115</v>
      </c>
      <c r="C7" s="5" t="n">
        <v>354</v>
      </c>
    </row>
    <row r="8" spans="1:6">
      <c r="A8" s="4" t="s">
        <v>116</v>
      </c>
      <c r="B8" s="5" t="n">
        <v>-6090</v>
      </c>
      <c r="D8" s="5" t="n">
        <v>-6090</v>
      </c>
    </row>
    <row r="9" spans="1:6">
      <c r="A9" s="4" t="s">
        <v>117</v>
      </c>
      <c r="C9" s="5" t="n">
        <v>-910</v>
      </c>
    </row>
    <row r="10" spans="1:6">
      <c r="A10" s="4" t="s">
        <v>118</v>
      </c>
      <c r="B10" s="5" t="n">
        <v>2642</v>
      </c>
      <c r="D10" s="5" t="n">
        <v>2642</v>
      </c>
    </row>
    <row r="11" spans="1:6">
      <c r="A11" s="4" t="s">
        <v>119</v>
      </c>
      <c r="B11" s="5" t="n">
        <v>3403</v>
      </c>
      <c r="D11" s="5" t="n">
        <v>3403</v>
      </c>
    </row>
    <row r="12" spans="1:6">
      <c r="A12" s="4" t="s">
        <v>93</v>
      </c>
      <c r="B12" s="5" t="n">
        <v>8167</v>
      </c>
      <c r="F12" s="5" t="n">
        <v>8167</v>
      </c>
    </row>
    <row r="13" spans="1:6">
      <c r="A13" s="4" t="s">
        <v>101</v>
      </c>
      <c r="B13" s="5" t="n">
        <v>-7791</v>
      </c>
      <c r="E13" s="5" t="n">
        <v>-7791</v>
      </c>
    </row>
    <row r="14" spans="1:6">
      <c r="A14" s="4" t="s">
        <v>120</v>
      </c>
      <c r="B14" s="5" t="n">
        <v>159436</v>
      </c>
      <c r="D14" s="5" t="n">
        <v>345253</v>
      </c>
      <c r="E14" s="5" t="n">
        <v>-15639</v>
      </c>
      <c r="F14" s="5" t="n">
        <v>-170178</v>
      </c>
    </row>
    <row r="15" spans="1:6">
      <c r="A15" s="4" t="s">
        <v>121</v>
      </c>
      <c r="C15" s="5" t="n">
        <v>55705</v>
      </c>
    </row>
    <row r="16" spans="1:6">
      <c r="A16" s="4" t="s">
        <v>112</v>
      </c>
      <c r="B16" s="6" t="n">
        <v>2656</v>
      </c>
      <c r="D16" s="5" t="n">
        <v>2656</v>
      </c>
    </row>
    <row r="17" spans="1:6">
      <c r="A17" s="4" t="s">
        <v>113</v>
      </c>
      <c r="B17" s="5" t="n">
        <v>405</v>
      </c>
      <c r="C17" s="5" t="n">
        <v>405</v>
      </c>
    </row>
    <row r="18" spans="1:6">
      <c r="A18" s="4" t="s">
        <v>114</v>
      </c>
      <c r="B18" s="6" t="n">
        <v>0</v>
      </c>
      <c r="C18" s="6" t="n">
        <v>0</v>
      </c>
      <c r="D18" s="5" t="n">
        <v>0</v>
      </c>
      <c r="E18" s="5" t="n">
        <v>0</v>
      </c>
      <c r="F18" s="5" t="n">
        <v>0</v>
      </c>
    </row>
    <row r="19" spans="1:6">
      <c r="A19" s="4" t="s">
        <v>115</v>
      </c>
      <c r="C19" s="5" t="n">
        <v>446</v>
      </c>
    </row>
    <row r="20" spans="1:6">
      <c r="A20" s="4" t="s">
        <v>116</v>
      </c>
      <c r="B20" s="5" t="n">
        <v>-3444</v>
      </c>
      <c r="D20" s="5" t="n">
        <v>-3444</v>
      </c>
    </row>
    <row r="21" spans="1:6">
      <c r="A21" s="4" t="s">
        <v>117</v>
      </c>
      <c r="C21" s="5" t="n">
        <v>-555</v>
      </c>
    </row>
    <row r="22" spans="1:6">
      <c r="A22" s="4" t="s">
        <v>118</v>
      </c>
      <c r="B22" s="5" t="n">
        <v>2861</v>
      </c>
      <c r="D22" s="5" t="n">
        <v>2861</v>
      </c>
    </row>
    <row r="23" spans="1:6">
      <c r="A23" s="4" t="s">
        <v>119</v>
      </c>
      <c r="B23" s="5" t="n">
        <v>2691</v>
      </c>
      <c r="D23" s="5" t="n">
        <v>2691</v>
      </c>
    </row>
    <row r="24" spans="1:6">
      <c r="A24" s="4" t="s">
        <v>122</v>
      </c>
      <c r="B24" s="5" t="n">
        <v>511</v>
      </c>
      <c r="D24" s="5" t="n">
        <v>511</v>
      </c>
    </row>
    <row r="25" spans="1:6">
      <c r="A25" s="4" t="s">
        <v>93</v>
      </c>
      <c r="B25" s="5" t="n">
        <v>19720</v>
      </c>
      <c r="F25" s="5" t="n">
        <v>19720</v>
      </c>
    </row>
    <row r="26" spans="1:6">
      <c r="A26" s="4" t="s">
        <v>101</v>
      </c>
      <c r="B26" s="5" t="n">
        <v>1419</v>
      </c>
      <c r="E26" s="5" t="n">
        <v>1419</v>
      </c>
    </row>
    <row r="27" spans="1:6">
      <c r="A27" s="4" t="s">
        <v>123</v>
      </c>
      <c r="B27" s="5" t="n">
        <v>185850</v>
      </c>
      <c r="D27" s="5" t="n">
        <v>350528</v>
      </c>
      <c r="E27" s="5" t="n">
        <v>-14220</v>
      </c>
      <c r="F27" s="5" t="n">
        <v>-150458</v>
      </c>
    </row>
    <row r="28" spans="1:6">
      <c r="A28" s="4" t="s">
        <v>124</v>
      </c>
      <c r="C28" s="5" t="n">
        <v>56001</v>
      </c>
    </row>
    <row r="29" spans="1:6">
      <c r="A29" s="4" t="s">
        <v>112</v>
      </c>
      <c r="B29" s="6" t="n">
        <v>31670</v>
      </c>
      <c r="D29" s="5" t="n">
        <v>31670</v>
      </c>
    </row>
    <row r="30" spans="1:6">
      <c r="A30" s="4" t="s">
        <v>113</v>
      </c>
      <c r="B30" s="5" t="n">
        <v>4413</v>
      </c>
      <c r="C30" s="5" t="n">
        <v>4413</v>
      </c>
    </row>
    <row r="31" spans="1:6">
      <c r="A31" s="4" t="s">
        <v>114</v>
      </c>
      <c r="B31" s="6" t="n">
        <v>0</v>
      </c>
      <c r="C31" s="6" t="n">
        <v>0</v>
      </c>
      <c r="D31" s="5" t="n">
        <v>0</v>
      </c>
      <c r="E31" s="5" t="n">
        <v>0</v>
      </c>
      <c r="F31" s="5" t="n">
        <v>0</v>
      </c>
    </row>
    <row r="32" spans="1:6">
      <c r="A32" s="4" t="s">
        <v>115</v>
      </c>
      <c r="C32" s="5" t="n">
        <v>378</v>
      </c>
    </row>
    <row r="33" spans="1:6">
      <c r="A33" s="4" t="s">
        <v>116</v>
      </c>
      <c r="B33" s="5" t="n">
        <v>-1240</v>
      </c>
      <c r="D33" s="5" t="n">
        <v>-1240</v>
      </c>
    </row>
    <row r="34" spans="1:6">
      <c r="A34" s="4" t="s">
        <v>117</v>
      </c>
      <c r="C34" s="5" t="n">
        <v>-130</v>
      </c>
    </row>
    <row r="35" spans="1:6">
      <c r="A35" s="4" t="s">
        <v>118</v>
      </c>
      <c r="B35" s="5" t="n">
        <v>2705</v>
      </c>
      <c r="D35" s="5" t="n">
        <v>2705</v>
      </c>
    </row>
    <row r="36" spans="1:6">
      <c r="A36" s="4" t="s">
        <v>119</v>
      </c>
      <c r="B36" s="5" t="n">
        <v>2045</v>
      </c>
      <c r="D36" s="5" t="n">
        <v>2045</v>
      </c>
    </row>
    <row r="37" spans="1:6">
      <c r="A37" s="4" t="s">
        <v>122</v>
      </c>
      <c r="B37" s="5" t="n">
        <v>2223</v>
      </c>
      <c r="D37" s="5" t="n">
        <v>2223</v>
      </c>
    </row>
    <row r="38" spans="1:6">
      <c r="A38" s="4" t="s">
        <v>93</v>
      </c>
      <c r="B38" s="5" t="n">
        <v>30948</v>
      </c>
      <c r="F38" s="5" t="n">
        <v>30948</v>
      </c>
    </row>
    <row r="39" spans="1:6">
      <c r="A39" s="4" t="s">
        <v>101</v>
      </c>
      <c r="B39" s="5" t="n">
        <v>4433</v>
      </c>
      <c r="E39" s="5" t="n">
        <v>4433</v>
      </c>
    </row>
    <row r="40" spans="1:6">
      <c r="A40" s="4" t="s">
        <v>102</v>
      </c>
      <c r="B40" s="5" t="n">
        <v>-553</v>
      </c>
      <c r="E40" s="5" t="n">
        <v>-553</v>
      </c>
    </row>
    <row r="41" spans="1:6">
      <c r="A41" s="4" t="s">
        <v>125</v>
      </c>
      <c r="B41" s="6" t="n">
        <v>258081</v>
      </c>
      <c r="D41" s="6" t="n">
        <v>387931</v>
      </c>
      <c r="E41" s="6" t="n">
        <v>-10340</v>
      </c>
      <c r="F41" s="6" t="n">
        <v>-119510</v>
      </c>
    </row>
    <row r="42" spans="1:6">
      <c r="A42" s="4" t="s">
        <v>126</v>
      </c>
      <c r="C42" s="5" t="n">
        <v>606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40</v>
      </c>
    </row>
    <row r="3" spans="1:2">
      <c r="A3" s="3" t="s">
        <v>565</v>
      </c>
    </row>
    <row r="4" spans="1:2">
      <c r="A4" s="4" t="s">
        <v>681</v>
      </c>
      <c r="B4" s="5" t="n">
        <v>456</v>
      </c>
    </row>
    <row r="5" spans="1:2">
      <c r="A5" s="4" t="s">
        <v>682</v>
      </c>
      <c r="B5" s="5" t="n">
        <v>424</v>
      </c>
    </row>
    <row r="6" spans="1:2">
      <c r="A6" s="4" t="s">
        <v>683</v>
      </c>
      <c r="B6" s="5" t="n">
        <v>0</v>
      </c>
    </row>
    <row r="7" spans="1:2">
      <c r="A7" s="4" t="s">
        <v>684</v>
      </c>
      <c r="B7" s="5" t="n">
        <v>-28</v>
      </c>
    </row>
    <row r="8" spans="1:2">
      <c r="A8" s="4" t="s">
        <v>685</v>
      </c>
      <c r="B8" s="5" t="n">
        <v>852</v>
      </c>
    </row>
    <row r="9" spans="1:2">
      <c r="A9" s="4" t="s">
        <v>686</v>
      </c>
      <c r="B9" s="5" t="n">
        <v>852</v>
      </c>
    </row>
    <row r="10" spans="1:2">
      <c r="A10" s="4" t="s">
        <v>687</v>
      </c>
      <c r="B10" s="8" t="n">
        <v>5.46</v>
      </c>
    </row>
    <row r="11" spans="1:2">
      <c r="A11" s="4" t="s">
        <v>688</v>
      </c>
      <c r="B11" s="9" t="n">
        <v>8.19</v>
      </c>
    </row>
    <row r="12" spans="1:2">
      <c r="A12" s="4" t="s">
        <v>689</v>
      </c>
      <c r="B12" s="5" t="n">
        <v>0</v>
      </c>
    </row>
    <row r="13" spans="1:2">
      <c r="A13" s="4" t="s">
        <v>690</v>
      </c>
      <c r="B13" s="9" t="n">
        <v>6.71</v>
      </c>
    </row>
    <row r="14" spans="1:2">
      <c r="A14" s="4" t="s">
        <v>691</v>
      </c>
      <c r="B14" s="9" t="n">
        <v>6.78</v>
      </c>
    </row>
    <row r="15" spans="1:2">
      <c r="A15" s="4" t="s">
        <v>692</v>
      </c>
      <c r="B15" s="8" t="n">
        <v>6.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93</v>
      </c>
      <c r="B1" s="2" t="s">
        <v>1</v>
      </c>
    </row>
    <row r="2" spans="1:2">
      <c r="B2" s="2" t="s">
        <v>303</v>
      </c>
    </row>
    <row r="3" spans="1:2">
      <c r="A3" s="3" t="s">
        <v>181</v>
      </c>
    </row>
    <row r="4" spans="1:2">
      <c r="A4" s="4" t="s">
        <v>304</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404</v>
      </c>
      <c r="J1" s="2" t="s">
        <v>1</v>
      </c>
    </row>
    <row r="2" spans="1:12">
      <c r="B2" s="2" t="s">
        <v>2</v>
      </c>
      <c r="C2" s="2" t="s">
        <v>405</v>
      </c>
      <c r="D2" s="2" t="s">
        <v>4</v>
      </c>
      <c r="E2" s="2" t="s">
        <v>406</v>
      </c>
      <c r="F2" s="2" t="s">
        <v>32</v>
      </c>
      <c r="G2" s="2" t="s">
        <v>407</v>
      </c>
      <c r="H2" s="2" t="s">
        <v>408</v>
      </c>
      <c r="I2" s="2" t="s">
        <v>409</v>
      </c>
      <c r="J2" s="2" t="s">
        <v>2</v>
      </c>
      <c r="K2" s="2" t="s">
        <v>32</v>
      </c>
      <c r="L2" s="2" t="s">
        <v>76</v>
      </c>
    </row>
    <row r="3" spans="1:12">
      <c r="A3" s="3" t="s">
        <v>695</v>
      </c>
    </row>
    <row r="4" spans="1:12">
      <c r="A4" s="4" t="s">
        <v>696</v>
      </c>
      <c r="B4" s="6" t="n">
        <v>52028</v>
      </c>
      <c r="C4" s="6" t="n">
        <v>42314</v>
      </c>
      <c r="D4" s="6" t="n">
        <v>40176</v>
      </c>
      <c r="E4" s="6" t="n">
        <v>32546</v>
      </c>
      <c r="F4" s="6" t="n">
        <v>35499</v>
      </c>
      <c r="G4" s="6" t="n">
        <v>32251</v>
      </c>
      <c r="H4" s="6" t="n">
        <v>31359</v>
      </c>
      <c r="I4" s="6" t="n">
        <v>29089</v>
      </c>
      <c r="J4" s="6" t="n">
        <v>167064</v>
      </c>
      <c r="K4" s="6" t="n">
        <v>128198</v>
      </c>
      <c r="L4" s="6" t="n">
        <v>119719</v>
      </c>
    </row>
    <row r="5" spans="1:12">
      <c r="A5" s="4" t="s">
        <v>697</v>
      </c>
      <c r="B5" s="5" t="n">
        <v>10161</v>
      </c>
      <c r="C5" s="6" t="n">
        <v>7319</v>
      </c>
      <c r="D5" s="6" t="n">
        <v>6887</v>
      </c>
      <c r="E5" s="6" t="n">
        <v>15871</v>
      </c>
      <c r="F5" s="5" t="n">
        <v>7073</v>
      </c>
      <c r="G5" s="6" t="n">
        <v>6144</v>
      </c>
      <c r="H5" s="6" t="n">
        <v>4349</v>
      </c>
      <c r="I5" s="6" t="n">
        <v>2699</v>
      </c>
      <c r="J5" s="5" t="n">
        <v>40238</v>
      </c>
      <c r="K5" s="5" t="n">
        <v>20265</v>
      </c>
      <c r="L5" s="5" t="n">
        <v>8058</v>
      </c>
    </row>
    <row r="6" spans="1:12">
      <c r="A6" s="4" t="s">
        <v>131</v>
      </c>
      <c r="J6" s="5" t="n">
        <v>6402</v>
      </c>
      <c r="K6" s="5" t="n">
        <v>5640</v>
      </c>
      <c r="L6" s="5" t="n">
        <v>5806</v>
      </c>
    </row>
    <row r="7" spans="1:12">
      <c r="A7" s="4" t="s">
        <v>698</v>
      </c>
      <c r="J7" s="5" t="n">
        <v>4337</v>
      </c>
      <c r="K7" s="5" t="n">
        <v>4353</v>
      </c>
      <c r="L7" s="5" t="n">
        <v>3744</v>
      </c>
    </row>
    <row r="8" spans="1:12">
      <c r="A8" s="4" t="s">
        <v>699</v>
      </c>
      <c r="B8" s="5" t="n">
        <v>296201</v>
      </c>
      <c r="F8" s="5" t="n">
        <v>207935</v>
      </c>
      <c r="J8" s="5" t="n">
        <v>296201</v>
      </c>
      <c r="K8" s="5" t="n">
        <v>207935</v>
      </c>
    </row>
    <row r="9" spans="1:12">
      <c r="A9" s="4" t="s">
        <v>700</v>
      </c>
    </row>
    <row r="10" spans="1:12">
      <c r="A10" s="3" t="s">
        <v>695</v>
      </c>
    </row>
    <row r="11" spans="1:12">
      <c r="A11" s="4" t="s">
        <v>696</v>
      </c>
      <c r="J11" s="5" t="n">
        <v>91965</v>
      </c>
      <c r="K11" s="5" t="n">
        <v>95984</v>
      </c>
      <c r="L11" s="5" t="n">
        <v>89795</v>
      </c>
    </row>
    <row r="12" spans="1:12">
      <c r="A12" s="4" t="s">
        <v>697</v>
      </c>
      <c r="J12" s="5" t="n">
        <v>-2706</v>
      </c>
      <c r="K12" s="5" t="n">
        <v>15606</v>
      </c>
      <c r="L12" s="5" t="n">
        <v>3558</v>
      </c>
    </row>
    <row r="13" spans="1:12">
      <c r="A13" s="4" t="s">
        <v>131</v>
      </c>
      <c r="J13" s="5" t="n">
        <v>3170</v>
      </c>
      <c r="K13" s="5" t="n">
        <v>2751</v>
      </c>
      <c r="L13" s="5" t="n">
        <v>3015</v>
      </c>
    </row>
    <row r="14" spans="1:12">
      <c r="A14" s="4" t="s">
        <v>698</v>
      </c>
      <c r="J14" s="5" t="n">
        <v>2752</v>
      </c>
      <c r="K14" s="5" t="n">
        <v>2145</v>
      </c>
      <c r="L14" s="5" t="n">
        <v>1645</v>
      </c>
    </row>
    <row r="15" spans="1:12">
      <c r="A15" s="4" t="s">
        <v>699</v>
      </c>
      <c r="B15" s="5" t="n">
        <v>192352</v>
      </c>
      <c r="F15" s="5" t="n">
        <v>151719</v>
      </c>
      <c r="J15" s="5" t="n">
        <v>192352</v>
      </c>
      <c r="K15" s="5" t="n">
        <v>151719</v>
      </c>
    </row>
    <row r="16" spans="1:12">
      <c r="A16" s="4" t="s">
        <v>701</v>
      </c>
    </row>
    <row r="17" spans="1:12">
      <c r="A17" s="3" t="s">
        <v>695</v>
      </c>
    </row>
    <row r="18" spans="1:12">
      <c r="A18" s="4" t="s">
        <v>696</v>
      </c>
      <c r="J18" s="5" t="n">
        <v>75099</v>
      </c>
      <c r="K18" s="5" t="n">
        <v>32214</v>
      </c>
      <c r="L18" s="5" t="n">
        <v>29924</v>
      </c>
    </row>
    <row r="19" spans="1:12">
      <c r="A19" s="4" t="s">
        <v>697</v>
      </c>
      <c r="J19" s="5" t="n">
        <v>42944</v>
      </c>
      <c r="K19" s="5" t="n">
        <v>4659</v>
      </c>
      <c r="L19" s="5" t="n">
        <v>4500</v>
      </c>
    </row>
    <row r="20" spans="1:12">
      <c r="A20" s="4" t="s">
        <v>131</v>
      </c>
      <c r="J20" s="5" t="n">
        <v>3232</v>
      </c>
      <c r="K20" s="5" t="n">
        <v>2889</v>
      </c>
      <c r="L20" s="5" t="n">
        <v>2791</v>
      </c>
    </row>
    <row r="21" spans="1:12">
      <c r="A21" s="4" t="s">
        <v>698</v>
      </c>
      <c r="J21" s="5" t="n">
        <v>1585</v>
      </c>
      <c r="K21" s="5" t="n">
        <v>2208</v>
      </c>
      <c r="L21" s="6" t="n">
        <v>2099</v>
      </c>
    </row>
    <row r="22" spans="1:12">
      <c r="A22" s="4" t="s">
        <v>699</v>
      </c>
      <c r="B22" s="6" t="n">
        <v>103849</v>
      </c>
      <c r="F22" s="6" t="n">
        <v>56216</v>
      </c>
      <c r="J22" s="6" t="n">
        <v>103849</v>
      </c>
      <c r="K22" s="6" t="n">
        <v>5621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404</v>
      </c>
      <c r="J1" s="2" t="s">
        <v>1</v>
      </c>
    </row>
    <row r="2" spans="1:12">
      <c r="B2" s="2" t="s">
        <v>2</v>
      </c>
      <c r="C2" s="2" t="s">
        <v>405</v>
      </c>
      <c r="D2" s="2" t="s">
        <v>4</v>
      </c>
      <c r="E2" s="2" t="s">
        <v>406</v>
      </c>
      <c r="F2" s="2" t="s">
        <v>32</v>
      </c>
      <c r="G2" s="2" t="s">
        <v>407</v>
      </c>
      <c r="H2" s="2" t="s">
        <v>408</v>
      </c>
      <c r="I2" s="2" t="s">
        <v>409</v>
      </c>
      <c r="J2" s="2" t="s">
        <v>2</v>
      </c>
      <c r="K2" s="2" t="s">
        <v>32</v>
      </c>
      <c r="L2" s="2" t="s">
        <v>76</v>
      </c>
    </row>
    <row r="3" spans="1:12">
      <c r="A3" s="3" t="s">
        <v>703</v>
      </c>
    </row>
    <row r="4" spans="1:12">
      <c r="A4" s="4" t="s">
        <v>704</v>
      </c>
      <c r="B4" s="6" t="n">
        <v>52028</v>
      </c>
      <c r="C4" s="6" t="n">
        <v>42314</v>
      </c>
      <c r="D4" s="6" t="n">
        <v>40176</v>
      </c>
      <c r="E4" s="6" t="n">
        <v>32546</v>
      </c>
      <c r="F4" s="6" t="n">
        <v>35499</v>
      </c>
      <c r="G4" s="6" t="n">
        <v>32251</v>
      </c>
      <c r="H4" s="6" t="n">
        <v>31359</v>
      </c>
      <c r="I4" s="6" t="n">
        <v>29089</v>
      </c>
      <c r="J4" s="6" t="n">
        <v>167064</v>
      </c>
      <c r="K4" s="6" t="n">
        <v>128198</v>
      </c>
      <c r="L4" s="6" t="n">
        <v>119719</v>
      </c>
    </row>
    <row r="5" spans="1:12">
      <c r="A5" s="4" t="s">
        <v>705</v>
      </c>
      <c r="B5" s="5" t="n">
        <v>21372</v>
      </c>
      <c r="F5" s="5" t="n">
        <v>20033</v>
      </c>
      <c r="J5" s="5" t="n">
        <v>21372</v>
      </c>
      <c r="K5" s="5" t="n">
        <v>20033</v>
      </c>
    </row>
    <row r="6" spans="1:12">
      <c r="A6" s="4" t="s">
        <v>706</v>
      </c>
    </row>
    <row r="7" spans="1:12">
      <c r="A7" s="3" t="s">
        <v>703</v>
      </c>
    </row>
    <row r="8" spans="1:12">
      <c r="A8" s="4" t="s">
        <v>704</v>
      </c>
      <c r="J8" s="5" t="n">
        <v>121458</v>
      </c>
      <c r="K8" s="5" t="n">
        <v>99758</v>
      </c>
      <c r="L8" s="5" t="n">
        <v>96522</v>
      </c>
    </row>
    <row r="9" spans="1:12">
      <c r="A9" s="4" t="s">
        <v>705</v>
      </c>
      <c r="B9" s="5" t="n">
        <v>16160</v>
      </c>
      <c r="F9" s="5" t="n">
        <v>15737</v>
      </c>
      <c r="J9" s="5" t="n">
        <v>16160</v>
      </c>
      <c r="K9" s="5" t="n">
        <v>15737</v>
      </c>
    </row>
    <row r="10" spans="1:12">
      <c r="A10" s="4" t="s">
        <v>707</v>
      </c>
    </row>
    <row r="11" spans="1:12">
      <c r="A11" s="3" t="s">
        <v>703</v>
      </c>
    </row>
    <row r="12" spans="1:12">
      <c r="A12" s="4" t="s">
        <v>704</v>
      </c>
      <c r="J12" s="5" t="n">
        <v>11827</v>
      </c>
      <c r="K12" s="5" t="n">
        <v>11646</v>
      </c>
      <c r="L12" s="5" t="n">
        <v>13535</v>
      </c>
    </row>
    <row r="13" spans="1:12">
      <c r="A13" s="4" t="s">
        <v>708</v>
      </c>
    </row>
    <row r="14" spans="1:12">
      <c r="A14" s="3" t="s">
        <v>703</v>
      </c>
    </row>
    <row r="15" spans="1:12">
      <c r="A15" s="4" t="s">
        <v>704</v>
      </c>
      <c r="J15" s="5" t="n">
        <v>33779</v>
      </c>
      <c r="K15" s="5" t="n">
        <v>16794</v>
      </c>
      <c r="L15" s="6" t="n">
        <v>9662</v>
      </c>
    </row>
    <row r="16" spans="1:12">
      <c r="A16" s="4" t="s">
        <v>705</v>
      </c>
      <c r="B16" s="5" t="n">
        <v>129</v>
      </c>
      <c r="F16" s="5" t="n">
        <v>10</v>
      </c>
      <c r="J16" s="5" t="n">
        <v>129</v>
      </c>
      <c r="K16" s="5" t="n">
        <v>10</v>
      </c>
    </row>
    <row r="17" spans="1:12">
      <c r="A17" s="4" t="s">
        <v>709</v>
      </c>
    </row>
    <row r="18" spans="1:12">
      <c r="A18" s="3" t="s">
        <v>703</v>
      </c>
    </row>
    <row r="19" spans="1:12">
      <c r="A19" s="4" t="s">
        <v>705</v>
      </c>
      <c r="B19" s="6" t="n">
        <v>5083</v>
      </c>
      <c r="F19" s="6" t="n">
        <v>4286</v>
      </c>
      <c r="J19" s="6" t="n">
        <v>5083</v>
      </c>
      <c r="K19" s="6" t="n">
        <v>428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6</v>
      </c>
    </row>
    <row r="3" spans="1:4">
      <c r="A3" s="3" t="s">
        <v>711</v>
      </c>
    </row>
    <row r="4" spans="1:4">
      <c r="A4" s="4" t="s">
        <v>712</v>
      </c>
      <c r="B4" s="6" t="n">
        <v>292</v>
      </c>
    </row>
    <row r="5" spans="1:4">
      <c r="A5" s="4" t="s">
        <v>713</v>
      </c>
      <c r="B5" s="5" t="n">
        <v>852</v>
      </c>
      <c r="C5" s="6" t="n">
        <v>715</v>
      </c>
      <c r="D5" s="6" t="n">
        <v>481</v>
      </c>
    </row>
    <row r="6" spans="1:4">
      <c r="A6" s="4" t="s">
        <v>714</v>
      </c>
    </row>
    <row r="7" spans="1:4">
      <c r="A7" s="3" t="s">
        <v>711</v>
      </c>
    </row>
    <row r="8" spans="1:4">
      <c r="A8" s="4" t="s">
        <v>712</v>
      </c>
      <c r="B8" s="5" t="n">
        <v>1729</v>
      </c>
    </row>
    <row r="9" spans="1:4">
      <c r="A9" s="4" t="s">
        <v>715</v>
      </c>
      <c r="B9" s="5" t="n">
        <v>330</v>
      </c>
    </row>
    <row r="10" spans="1:4">
      <c r="A10" s="4" t="s">
        <v>716</v>
      </c>
    </row>
    <row r="11" spans="1:4">
      <c r="A11" s="3" t="s">
        <v>711</v>
      </c>
    </row>
    <row r="12" spans="1:4">
      <c r="A12" s="4" t="s">
        <v>717</v>
      </c>
      <c r="B12" s="6" t="n">
        <v>18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551</v>
      </c>
    </row>
    <row r="2" spans="1:2">
      <c r="A2" s="3" t="s">
        <v>184</v>
      </c>
    </row>
    <row r="3" spans="1:2">
      <c r="A3" s="5" t="n">
        <v>2018</v>
      </c>
      <c r="B3" s="6" t="n">
        <v>617</v>
      </c>
    </row>
    <row r="4" spans="1:2">
      <c r="A4" s="5" t="n">
        <v>2019</v>
      </c>
      <c r="B4" s="5" t="n">
        <v>791</v>
      </c>
    </row>
    <row r="5" spans="1:2">
      <c r="A5" s="5" t="n">
        <v>2020</v>
      </c>
      <c r="B5" s="5" t="n">
        <v>828</v>
      </c>
    </row>
    <row r="6" spans="1:2">
      <c r="A6" s="5" t="n">
        <v>2021</v>
      </c>
      <c r="B6" s="5" t="n">
        <v>834</v>
      </c>
    </row>
    <row r="7" spans="1:2">
      <c r="A7" s="5" t="n">
        <v>2022</v>
      </c>
      <c r="B7" s="5" t="n">
        <v>845</v>
      </c>
    </row>
    <row r="8" spans="1:2">
      <c r="A8" s="4" t="s">
        <v>719</v>
      </c>
      <c r="B8" s="5" t="n">
        <v>1242</v>
      </c>
    </row>
    <row r="9" spans="1:2">
      <c r="A9" s="4" t="s">
        <v>105</v>
      </c>
      <c r="B9" s="6" t="n">
        <v>5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551</v>
      </c>
    </row>
    <row r="2" spans="1:2">
      <c r="A2" s="3" t="s">
        <v>721</v>
      </c>
    </row>
    <row r="3" spans="1:2">
      <c r="A3" s="5" t="n">
        <v>2018</v>
      </c>
      <c r="B3" s="6" t="n">
        <v>14262</v>
      </c>
    </row>
    <row r="4" spans="1:2">
      <c r="A4" s="5" t="n">
        <v>2019</v>
      </c>
      <c r="B4" s="5" t="n">
        <v>383</v>
      </c>
    </row>
    <row r="5" spans="1:2">
      <c r="A5" s="5" t="n">
        <v>2020</v>
      </c>
      <c r="B5" s="5" t="n">
        <v>383</v>
      </c>
    </row>
    <row r="6" spans="1:2">
      <c r="A6" s="4" t="s">
        <v>105</v>
      </c>
      <c r="B6" s="6" t="n">
        <v>150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2</v>
      </c>
      <c r="B1" s="2" t="s">
        <v>1</v>
      </c>
    </row>
    <row r="2" spans="1:4">
      <c r="B2" s="2" t="s">
        <v>2</v>
      </c>
      <c r="C2" s="2" t="s">
        <v>32</v>
      </c>
      <c r="D2" s="2" t="s">
        <v>76</v>
      </c>
    </row>
    <row r="3" spans="1:4">
      <c r="A3" s="3" t="s">
        <v>723</v>
      </c>
    </row>
    <row r="4" spans="1:4">
      <c r="A4" s="4" t="s">
        <v>724</v>
      </c>
      <c r="B4" s="6" t="n">
        <v>4000</v>
      </c>
    </row>
    <row r="5" spans="1:4">
      <c r="A5" s="4" t="s">
        <v>725</v>
      </c>
      <c r="B5" s="5" t="n">
        <v>617000</v>
      </c>
      <c r="C5" s="6" t="n">
        <v>619000</v>
      </c>
      <c r="D5" s="6" t="n">
        <v>587000</v>
      </c>
    </row>
    <row r="6" spans="1:4">
      <c r="A6" s="4" t="s">
        <v>726</v>
      </c>
      <c r="B6" s="5" t="n">
        <v>3514000</v>
      </c>
      <c r="C6" s="5" t="n">
        <v>1980000</v>
      </c>
    </row>
    <row r="7" spans="1:4">
      <c r="A7" s="4" t="s">
        <v>727</v>
      </c>
      <c r="B7" s="5" t="n">
        <v>3514000</v>
      </c>
      <c r="C7" s="5" t="n">
        <v>1980000</v>
      </c>
    </row>
    <row r="8" spans="1:4">
      <c r="A8" s="4" t="s">
        <v>728</v>
      </c>
    </row>
    <row r="9" spans="1:4">
      <c r="A9" s="3" t="s">
        <v>723</v>
      </c>
    </row>
    <row r="10" spans="1:4">
      <c r="A10" s="4" t="s">
        <v>724</v>
      </c>
      <c r="B10" s="5" t="n">
        <v>2000</v>
      </c>
    </row>
    <row r="11" spans="1:4">
      <c r="A11" s="4" t="s">
        <v>725</v>
      </c>
      <c r="B11" s="6" t="n">
        <v>145000</v>
      </c>
      <c r="C11" s="6" t="n">
        <v>134000</v>
      </c>
      <c r="D11" s="6" t="n">
        <v>13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404</v>
      </c>
      <c r="J1" s="2" t="s">
        <v>1</v>
      </c>
    </row>
    <row r="2" spans="1:12">
      <c r="B2" s="2" t="s">
        <v>2</v>
      </c>
      <c r="C2" s="2" t="s">
        <v>405</v>
      </c>
      <c r="D2" s="2" t="s">
        <v>4</v>
      </c>
      <c r="E2" s="2" t="s">
        <v>406</v>
      </c>
      <c r="F2" s="2" t="s">
        <v>32</v>
      </c>
      <c r="G2" s="2" t="s">
        <v>407</v>
      </c>
      <c r="H2" s="2" t="s">
        <v>408</v>
      </c>
      <c r="I2" s="2" t="s">
        <v>409</v>
      </c>
      <c r="J2" s="2" t="s">
        <v>2</v>
      </c>
      <c r="K2" s="2" t="s">
        <v>32</v>
      </c>
      <c r="L2" s="2" t="s">
        <v>76</v>
      </c>
    </row>
    <row r="3" spans="1:12">
      <c r="A3" s="3" t="s">
        <v>190</v>
      </c>
    </row>
    <row r="4" spans="1:12">
      <c r="A4" s="4" t="s">
        <v>696</v>
      </c>
      <c r="B4" s="6" t="n">
        <v>52028</v>
      </c>
      <c r="C4" s="6" t="n">
        <v>42314</v>
      </c>
      <c r="D4" s="6" t="n">
        <v>40176</v>
      </c>
      <c r="E4" s="6" t="n">
        <v>32546</v>
      </c>
      <c r="F4" s="6" t="n">
        <v>35499</v>
      </c>
      <c r="G4" s="6" t="n">
        <v>32251</v>
      </c>
      <c r="H4" s="6" t="n">
        <v>31359</v>
      </c>
      <c r="I4" s="6" t="n">
        <v>29089</v>
      </c>
      <c r="J4" s="6" t="n">
        <v>167064</v>
      </c>
      <c r="K4" s="6" t="n">
        <v>128198</v>
      </c>
      <c r="L4" s="6" t="n">
        <v>119719</v>
      </c>
    </row>
    <row r="5" spans="1:12">
      <c r="A5" s="4" t="s">
        <v>730</v>
      </c>
      <c r="B5" s="5" t="n">
        <v>41867</v>
      </c>
      <c r="C5" s="5" t="n">
        <v>34995</v>
      </c>
      <c r="D5" s="5" t="n">
        <v>33289</v>
      </c>
      <c r="E5" s="5" t="n">
        <v>16675</v>
      </c>
      <c r="F5" s="5" t="n">
        <v>28426</v>
      </c>
      <c r="G5" s="5" t="n">
        <v>26107</v>
      </c>
      <c r="H5" s="5" t="n">
        <v>27010</v>
      </c>
      <c r="I5" s="5" t="n">
        <v>26390</v>
      </c>
    </row>
    <row r="6" spans="1:12">
      <c r="A6" s="4" t="s">
        <v>89</v>
      </c>
      <c r="B6" s="5" t="n">
        <v>10161</v>
      </c>
      <c r="C6" s="5" t="n">
        <v>7319</v>
      </c>
      <c r="D6" s="5" t="n">
        <v>6887</v>
      </c>
      <c r="E6" s="5" t="n">
        <v>15871</v>
      </c>
      <c r="F6" s="5" t="n">
        <v>7073</v>
      </c>
      <c r="G6" s="5" t="n">
        <v>6144</v>
      </c>
      <c r="H6" s="5" t="n">
        <v>4349</v>
      </c>
      <c r="I6" s="5" t="n">
        <v>2699</v>
      </c>
      <c r="J6" s="5" t="n">
        <v>40238</v>
      </c>
      <c r="K6" s="5" t="n">
        <v>20265</v>
      </c>
      <c r="L6" s="5" t="n">
        <v>8058</v>
      </c>
    </row>
    <row r="7" spans="1:12">
      <c r="A7" s="4" t="s">
        <v>731</v>
      </c>
      <c r="B7" s="5" t="n">
        <v>118</v>
      </c>
      <c r="C7" s="5" t="n">
        <v>113</v>
      </c>
      <c r="D7" s="5" t="n">
        <v>96</v>
      </c>
      <c r="E7" s="5" t="n">
        <v>467</v>
      </c>
      <c r="F7" s="5" t="n">
        <v>92</v>
      </c>
      <c r="G7" s="5" t="n">
        <v>498</v>
      </c>
      <c r="H7" s="5" t="n">
        <v>-340</v>
      </c>
      <c r="I7" s="5" t="n">
        <v>-192</v>
      </c>
      <c r="J7" s="5" t="n">
        <v>794</v>
      </c>
      <c r="K7" s="5" t="n">
        <v>58</v>
      </c>
      <c r="L7" s="5" t="n">
        <v>774</v>
      </c>
    </row>
    <row r="8" spans="1:12">
      <c r="A8" s="4" t="s">
        <v>91</v>
      </c>
      <c r="B8" s="5" t="n">
        <v>10279</v>
      </c>
      <c r="C8" s="5" t="n">
        <v>7432</v>
      </c>
      <c r="D8" s="5" t="n">
        <v>6983</v>
      </c>
      <c r="E8" s="5" t="n">
        <v>16338</v>
      </c>
      <c r="F8" s="5" t="n">
        <v>7165</v>
      </c>
      <c r="G8" s="5" t="n">
        <v>6642</v>
      </c>
      <c r="H8" s="5" t="n">
        <v>4009</v>
      </c>
      <c r="I8" s="5" t="n">
        <v>2507</v>
      </c>
      <c r="J8" s="5" t="n">
        <v>41032</v>
      </c>
      <c r="K8" s="5" t="n">
        <v>20323</v>
      </c>
      <c r="L8" s="5" t="n">
        <v>8832</v>
      </c>
    </row>
    <row r="9" spans="1:12">
      <c r="A9" s="4" t="s">
        <v>92</v>
      </c>
      <c r="B9" s="5" t="n">
        <v>2963</v>
      </c>
      <c r="C9" s="5" t="n">
        <v>1669</v>
      </c>
      <c r="D9" s="5" t="n">
        <v>1555</v>
      </c>
      <c r="E9" s="5" t="n">
        <v>3897</v>
      </c>
      <c r="F9" s="5" t="n">
        <v>-31</v>
      </c>
      <c r="G9" s="5" t="n">
        <v>400</v>
      </c>
      <c r="H9" s="5" t="n">
        <v>173</v>
      </c>
      <c r="I9" s="5" t="n">
        <v>61</v>
      </c>
      <c r="J9" s="5" t="n">
        <v>10084</v>
      </c>
      <c r="K9" s="5" t="n">
        <v>603</v>
      </c>
      <c r="L9" s="5" t="n">
        <v>665</v>
      </c>
    </row>
    <row r="10" spans="1:12">
      <c r="A10" s="4" t="s">
        <v>93</v>
      </c>
      <c r="B10" s="5" t="n">
        <v>7316</v>
      </c>
      <c r="C10" s="5" t="n">
        <v>5763</v>
      </c>
      <c r="D10" s="5" t="n">
        <v>5428</v>
      </c>
      <c r="E10" s="5" t="n">
        <v>12441</v>
      </c>
      <c r="F10" s="5" t="n">
        <v>7196</v>
      </c>
      <c r="G10" s="5" t="n">
        <v>6242</v>
      </c>
      <c r="H10" s="5" t="n">
        <v>3836</v>
      </c>
      <c r="I10" s="5" t="n">
        <v>2446</v>
      </c>
      <c r="J10" s="5" t="n">
        <v>30948</v>
      </c>
      <c r="K10" s="5" t="n">
        <v>19720</v>
      </c>
      <c r="L10" s="5" t="n">
        <v>8167</v>
      </c>
    </row>
    <row r="11" spans="1:12">
      <c r="A11" s="3" t="s">
        <v>732</v>
      </c>
    </row>
    <row r="12" spans="1:12">
      <c r="A12" s="4" t="s">
        <v>696</v>
      </c>
      <c r="B12" s="5" t="n">
        <v>52028</v>
      </c>
      <c r="C12" s="5" t="n">
        <v>42314</v>
      </c>
      <c r="D12" s="5" t="n">
        <v>40176</v>
      </c>
      <c r="E12" s="5" t="n">
        <v>32546</v>
      </c>
      <c r="F12" s="5" t="n">
        <v>35499</v>
      </c>
      <c r="G12" s="5" t="n">
        <v>32251</v>
      </c>
      <c r="H12" s="5" t="n">
        <v>31359</v>
      </c>
      <c r="I12" s="5" t="n">
        <v>29089</v>
      </c>
      <c r="J12" s="5" t="n">
        <v>167064</v>
      </c>
      <c r="K12" s="5" t="n">
        <v>128198</v>
      </c>
      <c r="L12" s="5" t="n">
        <v>119719</v>
      </c>
    </row>
    <row r="13" spans="1:12">
      <c r="A13" s="4" t="s">
        <v>730</v>
      </c>
      <c r="B13" s="5" t="n">
        <v>41867</v>
      </c>
      <c r="C13" s="5" t="n">
        <v>34995</v>
      </c>
      <c r="D13" s="5" t="n">
        <v>33289</v>
      </c>
      <c r="E13" s="5" t="n">
        <v>16675</v>
      </c>
      <c r="F13" s="5" t="n">
        <v>28426</v>
      </c>
      <c r="G13" s="5" t="n">
        <v>26107</v>
      </c>
      <c r="H13" s="5" t="n">
        <v>27010</v>
      </c>
      <c r="I13" s="5" t="n">
        <v>26390</v>
      </c>
    </row>
    <row r="14" spans="1:12">
      <c r="A14" s="4" t="s">
        <v>89</v>
      </c>
      <c r="B14" s="5" t="n">
        <v>10161</v>
      </c>
      <c r="C14" s="5" t="n">
        <v>7319</v>
      </c>
      <c r="D14" s="5" t="n">
        <v>6887</v>
      </c>
      <c r="E14" s="5" t="n">
        <v>15871</v>
      </c>
      <c r="F14" s="5" t="n">
        <v>7073</v>
      </c>
      <c r="G14" s="5" t="n">
        <v>6144</v>
      </c>
      <c r="H14" s="5" t="n">
        <v>4349</v>
      </c>
      <c r="I14" s="5" t="n">
        <v>2699</v>
      </c>
      <c r="J14" s="5" t="n">
        <v>40238</v>
      </c>
      <c r="K14" s="5" t="n">
        <v>20265</v>
      </c>
      <c r="L14" s="5" t="n">
        <v>8058</v>
      </c>
    </row>
    <row r="15" spans="1:12">
      <c r="A15" s="4" t="s">
        <v>733</v>
      </c>
      <c r="B15" s="5" t="n">
        <v>118</v>
      </c>
      <c r="C15" s="5" t="n">
        <v>113</v>
      </c>
      <c r="D15" s="5" t="n">
        <v>96</v>
      </c>
      <c r="E15" s="5" t="n">
        <v>467</v>
      </c>
      <c r="F15" s="5" t="n">
        <v>92</v>
      </c>
      <c r="G15" s="5" t="n">
        <v>498</v>
      </c>
      <c r="H15" s="5" t="n">
        <v>-340</v>
      </c>
      <c r="I15" s="5" t="n">
        <v>-192</v>
      </c>
      <c r="J15" s="5" t="n">
        <v>794</v>
      </c>
      <c r="K15" s="5" t="n">
        <v>58</v>
      </c>
      <c r="L15" s="5" t="n">
        <v>774</v>
      </c>
    </row>
    <row r="16" spans="1:12">
      <c r="A16" s="4" t="s">
        <v>91</v>
      </c>
      <c r="B16" s="5" t="n">
        <v>10279</v>
      </c>
      <c r="C16" s="5" t="n">
        <v>7432</v>
      </c>
      <c r="D16" s="5" t="n">
        <v>6983</v>
      </c>
      <c r="E16" s="5" t="n">
        <v>16338</v>
      </c>
      <c r="F16" s="5" t="n">
        <v>7165</v>
      </c>
      <c r="G16" s="5" t="n">
        <v>6642</v>
      </c>
      <c r="H16" s="5" t="n">
        <v>4009</v>
      </c>
      <c r="I16" s="5" t="n">
        <v>2507</v>
      </c>
      <c r="J16" s="5" t="n">
        <v>41032</v>
      </c>
      <c r="K16" s="5" t="n">
        <v>20323</v>
      </c>
      <c r="L16" s="5" t="n">
        <v>8832</v>
      </c>
    </row>
    <row r="17" spans="1:12">
      <c r="A17" s="4" t="s">
        <v>734</v>
      </c>
      <c r="B17" s="5" t="n">
        <v>2963</v>
      </c>
      <c r="C17" s="5" t="n">
        <v>1669</v>
      </c>
      <c r="D17" s="5" t="n">
        <v>1555</v>
      </c>
      <c r="E17" s="5" t="n">
        <v>3897</v>
      </c>
      <c r="F17" s="5" t="n">
        <v>-31</v>
      </c>
      <c r="G17" s="5" t="n">
        <v>400</v>
      </c>
      <c r="H17" s="5" t="n">
        <v>173</v>
      </c>
      <c r="I17" s="5" t="n">
        <v>61</v>
      </c>
      <c r="J17" s="5" t="n">
        <v>10084</v>
      </c>
      <c r="K17" s="5" t="n">
        <v>603</v>
      </c>
      <c r="L17" s="5" t="n">
        <v>665</v>
      </c>
    </row>
    <row r="18" spans="1:12">
      <c r="A18" s="4" t="s">
        <v>93</v>
      </c>
      <c r="B18" s="6" t="n">
        <v>7316</v>
      </c>
      <c r="C18" s="6" t="n">
        <v>5763</v>
      </c>
      <c r="D18" s="6" t="n">
        <v>5428</v>
      </c>
      <c r="E18" s="6" t="n">
        <v>12441</v>
      </c>
      <c r="F18" s="6" t="n">
        <v>7196</v>
      </c>
      <c r="G18" s="6" t="n">
        <v>6242</v>
      </c>
      <c r="H18" s="6" t="n">
        <v>3836</v>
      </c>
      <c r="I18" s="6" t="n">
        <v>2446</v>
      </c>
      <c r="J18" s="6" t="n">
        <v>30948</v>
      </c>
      <c r="K18" s="6" t="n">
        <v>19720</v>
      </c>
      <c r="L18" s="6" t="n">
        <v>8167</v>
      </c>
    </row>
    <row r="19" spans="1:12">
      <c r="A19" s="4" t="s">
        <v>95</v>
      </c>
      <c r="B19" s="8" t="n">
        <v>0.12</v>
      </c>
      <c r="C19" s="8" t="n">
        <v>0.1</v>
      </c>
      <c r="D19" s="8" t="n">
        <v>0.09</v>
      </c>
      <c r="E19" s="8" t="n">
        <v>0.22</v>
      </c>
      <c r="F19" s="8" t="n">
        <v>0.13</v>
      </c>
      <c r="G19" s="8" t="n">
        <v>0.11</v>
      </c>
      <c r="H19" s="8" t="n">
        <v>0.07000000000000001</v>
      </c>
      <c r="I19" s="8" t="n">
        <v>0.04</v>
      </c>
      <c r="J19" s="8" t="n">
        <v>0.52</v>
      </c>
      <c r="K19" s="8" t="n">
        <v>0.35</v>
      </c>
      <c r="L19" s="8" t="n">
        <v>0.14</v>
      </c>
    </row>
    <row r="20" spans="1:12">
      <c r="A20" s="4" t="s">
        <v>96</v>
      </c>
      <c r="B20" s="8" t="n">
        <v>0.12</v>
      </c>
      <c r="C20" s="8" t="n">
        <v>0.09</v>
      </c>
      <c r="D20" s="8" t="n">
        <v>0.09</v>
      </c>
      <c r="E20" s="8" t="n">
        <v>0.21</v>
      </c>
      <c r="F20" s="8" t="n">
        <v>0.13</v>
      </c>
      <c r="G20" s="8" t="n">
        <v>0.11</v>
      </c>
      <c r="H20" s="8" t="n">
        <v>0.07000000000000001</v>
      </c>
      <c r="I20" s="8" t="n">
        <v>0.04</v>
      </c>
      <c r="J20" s="8" t="n">
        <v>0.51</v>
      </c>
      <c r="K20" s="8" t="n">
        <v>0.35</v>
      </c>
      <c r="L20" s="8" t="n">
        <v>0.1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551</v>
      </c>
    </row>
    <row r="3" spans="1:2">
      <c r="A3" s="4" t="s">
        <v>87</v>
      </c>
      <c r="B3" s="6" t="n">
        <v>12500</v>
      </c>
    </row>
    <row r="4" spans="1:2">
      <c r="A4" s="4" t="s">
        <v>736</v>
      </c>
    </row>
    <row r="5" spans="1:2">
      <c r="A5" s="4" t="s">
        <v>737</v>
      </c>
      <c r="B5" s="5" t="n">
        <v>5436</v>
      </c>
    </row>
    <row r="6" spans="1:2">
      <c r="A6" s="4" t="s">
        <v>738</v>
      </c>
    </row>
    <row r="7" spans="1:2">
      <c r="A7" s="4" t="s">
        <v>87</v>
      </c>
      <c r="B7" s="6" t="n">
        <v>12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6</v>
      </c>
    </row>
    <row r="3" spans="1:4">
      <c r="A3" s="3" t="s">
        <v>128</v>
      </c>
    </row>
    <row r="4" spans="1:4">
      <c r="A4" s="4" t="s">
        <v>93</v>
      </c>
      <c r="B4" s="6" t="n">
        <v>30948</v>
      </c>
      <c r="C4" s="6" t="n">
        <v>19720</v>
      </c>
      <c r="D4" s="6" t="n">
        <v>8167</v>
      </c>
    </row>
    <row r="5" spans="1:4">
      <c r="A5" s="3" t="s">
        <v>129</v>
      </c>
    </row>
    <row r="6" spans="1:4">
      <c r="A6" s="4" t="s">
        <v>130</v>
      </c>
      <c r="B6" s="5" t="n">
        <v>6973</v>
      </c>
      <c r="C6" s="5" t="n">
        <v>6063</v>
      </c>
      <c r="D6" s="5" t="n">
        <v>6045</v>
      </c>
    </row>
    <row r="7" spans="1:4">
      <c r="A7" s="4" t="s">
        <v>131</v>
      </c>
      <c r="B7" s="5" t="n">
        <v>6402</v>
      </c>
      <c r="C7" s="5" t="n">
        <v>5640</v>
      </c>
      <c r="D7" s="5" t="n">
        <v>5806</v>
      </c>
    </row>
    <row r="8" spans="1:4">
      <c r="A8" s="4" t="s">
        <v>132</v>
      </c>
      <c r="B8" s="5" t="n">
        <v>156</v>
      </c>
      <c r="C8" s="5" t="n">
        <v>122</v>
      </c>
      <c r="D8" s="5" t="n">
        <v>367</v>
      </c>
    </row>
    <row r="9" spans="1:4">
      <c r="A9" s="4" t="s">
        <v>133</v>
      </c>
      <c r="B9" s="5" t="n">
        <v>-25</v>
      </c>
      <c r="C9" s="5" t="n">
        <v>-28</v>
      </c>
      <c r="D9" s="5" t="n">
        <v>80</v>
      </c>
    </row>
    <row r="10" spans="1:4">
      <c r="A10" s="4" t="s">
        <v>134</v>
      </c>
      <c r="B10" s="5" t="n">
        <v>-649</v>
      </c>
      <c r="C10" s="5" t="n">
        <v>-529</v>
      </c>
      <c r="D10" s="5" t="n">
        <v>48</v>
      </c>
    </row>
    <row r="11" spans="1:4">
      <c r="A11" s="3" t="s">
        <v>135</v>
      </c>
    </row>
    <row r="12" spans="1:4">
      <c r="A12" s="4" t="s">
        <v>136</v>
      </c>
      <c r="B12" s="5" t="n">
        <v>-22116</v>
      </c>
      <c r="C12" s="5" t="n">
        <v>-576</v>
      </c>
      <c r="D12" s="5" t="n">
        <v>-3739</v>
      </c>
    </row>
    <row r="13" spans="1:4">
      <c r="A13" s="4" t="s">
        <v>38</v>
      </c>
      <c r="B13" s="5" t="n">
        <v>-7391</v>
      </c>
      <c r="C13" s="5" t="n">
        <v>1476</v>
      </c>
      <c r="D13" s="5" t="n">
        <v>2348</v>
      </c>
    </row>
    <row r="14" spans="1:4">
      <c r="A14" s="4" t="s">
        <v>137</v>
      </c>
      <c r="B14" s="5" t="n">
        <v>-384</v>
      </c>
      <c r="C14" s="5" t="n">
        <v>-652</v>
      </c>
      <c r="D14" s="5" t="n">
        <v>-1415</v>
      </c>
    </row>
    <row r="15" spans="1:4">
      <c r="A15" s="4" t="s">
        <v>49</v>
      </c>
      <c r="B15" s="5" t="n">
        <v>5157</v>
      </c>
      <c r="C15" s="5" t="n">
        <v>46</v>
      </c>
      <c r="D15" s="5" t="n">
        <v>-2648</v>
      </c>
    </row>
    <row r="16" spans="1:4">
      <c r="A16" s="4" t="s">
        <v>50</v>
      </c>
      <c r="B16" s="5" t="n">
        <v>-93</v>
      </c>
      <c r="C16" s="5" t="n">
        <v>-8350</v>
      </c>
      <c r="D16" s="5" t="n">
        <v>1706</v>
      </c>
    </row>
    <row r="17" spans="1:4">
      <c r="A17" s="4" t="s">
        <v>138</v>
      </c>
      <c r="B17" s="5" t="n">
        <v>9178</v>
      </c>
      <c r="C17" s="5" t="n">
        <v>1666</v>
      </c>
      <c r="D17" s="5" t="n">
        <v>-992</v>
      </c>
    </row>
    <row r="18" spans="1:4">
      <c r="A18" s="4" t="s">
        <v>139</v>
      </c>
      <c r="B18" s="5" t="n">
        <v>28156</v>
      </c>
      <c r="C18" s="5" t="n">
        <v>24598</v>
      </c>
      <c r="D18" s="5" t="n">
        <v>15773</v>
      </c>
    </row>
    <row r="19" spans="1:4">
      <c r="A19" s="3" t="s">
        <v>140</v>
      </c>
    </row>
    <row r="20" spans="1:4">
      <c r="A20" s="4" t="s">
        <v>141</v>
      </c>
      <c r="B20" s="5" t="n">
        <v>-161269</v>
      </c>
      <c r="C20" s="5" t="n">
        <v>-34133</v>
      </c>
      <c r="D20" s="5" t="n">
        <v>-26895</v>
      </c>
    </row>
    <row r="21" spans="1:4">
      <c r="A21" s="4" t="s">
        <v>142</v>
      </c>
      <c r="B21" s="5" t="n">
        <v>69253</v>
      </c>
      <c r="C21" s="5" t="n">
        <v>30421</v>
      </c>
      <c r="D21" s="5" t="n">
        <v>23934</v>
      </c>
    </row>
    <row r="22" spans="1:4">
      <c r="A22" s="4" t="s">
        <v>143</v>
      </c>
      <c r="B22" s="5" t="n">
        <v>-4337</v>
      </c>
      <c r="C22" s="5" t="n">
        <v>-4353</v>
      </c>
      <c r="D22" s="5" t="n">
        <v>-3744</v>
      </c>
    </row>
    <row r="23" spans="1:4">
      <c r="A23" s="4" t="s">
        <v>144</v>
      </c>
      <c r="B23" s="5" t="n">
        <v>-96353</v>
      </c>
      <c r="C23" s="5" t="n">
        <v>-8065</v>
      </c>
      <c r="D23" s="5" t="n">
        <v>-6705</v>
      </c>
    </row>
    <row r="24" spans="1:4">
      <c r="A24" s="3" t="s">
        <v>145</v>
      </c>
    </row>
    <row r="25" spans="1:4">
      <c r="A25" s="4" t="s">
        <v>146</v>
      </c>
      <c r="C25" s="5" t="n">
        <v>-367</v>
      </c>
    </row>
    <row r="26" spans="1:4">
      <c r="A26" s="4" t="s">
        <v>147</v>
      </c>
      <c r="B26" s="5" t="n">
        <v>31675</v>
      </c>
      <c r="C26" s="5" t="n">
        <v>2656</v>
      </c>
      <c r="D26" s="5" t="n">
        <v>404</v>
      </c>
    </row>
    <row r="27" spans="1:4">
      <c r="A27" s="4" t="s">
        <v>148</v>
      </c>
      <c r="B27" s="5" t="n">
        <v>-1240</v>
      </c>
      <c r="C27" s="5" t="n">
        <v>-3444</v>
      </c>
      <c r="D27" s="5" t="n">
        <v>-6090</v>
      </c>
    </row>
    <row r="28" spans="1:4">
      <c r="A28" s="4" t="s">
        <v>149</v>
      </c>
      <c r="B28" s="5" t="n">
        <v>30435</v>
      </c>
      <c r="C28" s="5" t="n">
        <v>-1155</v>
      </c>
      <c r="D28" s="5" t="n">
        <v>-5686</v>
      </c>
    </row>
    <row r="29" spans="1:4">
      <c r="A29" s="4" t="s">
        <v>150</v>
      </c>
      <c r="B29" s="5" t="n">
        <v>841</v>
      </c>
      <c r="C29" s="5" t="n">
        <v>318</v>
      </c>
      <c r="D29" s="5" t="n">
        <v>-2155</v>
      </c>
    </row>
    <row r="30" spans="1:4">
      <c r="A30" s="4" t="s">
        <v>151</v>
      </c>
      <c r="B30" s="5" t="n">
        <v>-36921</v>
      </c>
      <c r="C30" s="5" t="n">
        <v>15696</v>
      </c>
      <c r="D30" s="5" t="n">
        <v>1227</v>
      </c>
    </row>
    <row r="31" spans="1:4">
      <c r="A31" s="4" t="s">
        <v>152</v>
      </c>
      <c r="B31" s="5" t="n">
        <v>109790</v>
      </c>
      <c r="C31" s="5" t="n">
        <v>94094</v>
      </c>
      <c r="D31" s="5" t="n">
        <v>92867</v>
      </c>
    </row>
    <row r="32" spans="1:4">
      <c r="A32" s="4" t="s">
        <v>153</v>
      </c>
      <c r="B32" s="6" t="n">
        <v>72869</v>
      </c>
      <c r="C32" s="6" t="n">
        <v>109790</v>
      </c>
      <c r="D32" s="6" t="n">
        <v>940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740</v>
      </c>
    </row>
    <row r="2" spans="1:2">
      <c r="B2" s="2" t="s">
        <v>741</v>
      </c>
    </row>
    <row r="3" spans="1:2">
      <c r="A3" s="4" t="s">
        <v>742</v>
      </c>
    </row>
    <row r="4" spans="1:2">
      <c r="A4" s="3" t="s">
        <v>743</v>
      </c>
    </row>
    <row r="5" spans="1:2">
      <c r="A5" s="4" t="s">
        <v>744</v>
      </c>
      <c r="B5" s="6" t="n">
        <v>85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30:18Z</dcterms:created>
  <dcterms:modified xmlns:dcterms="http://purl.org/dc/terms/" xmlns:xsi="http://www.w3.org/2001/XMLSchema-instance" xsi:type="dcterms:W3CDTF">2018-02-28T16:30:18Z</dcterms:modified>
</cp:coreProperties>
</file>